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ted Balance Sheets" sheetId="2" r:id="rId2"/>
    <s:sheet name="Consolidted Balance Sheets (Par" sheetId="3" r:id="rId3"/>
    <s:sheet name="Consolidated Statements of Comp" sheetId="4" r:id="rId4"/>
    <s:sheet name="Statements of Cash Flows" sheetId="5" r:id="rId5"/>
    <s:sheet name="Basis of Presentation and Natur" sheetId="6" r:id="rId6"/>
    <s:sheet name="Going Concern" sheetId="7" r:id="rId7"/>
    <s:sheet name="Summary of Significant Accounti" sheetId="8" r:id="rId8"/>
    <s:sheet name="Acquisitions" sheetId="9" r:id="rId9"/>
    <s:sheet name="Intangible Assets" sheetId="10" r:id="rId10"/>
    <s:sheet name="Line of Credit-Bank" sheetId="11" r:id="rId11"/>
    <s:sheet name="Liability in connection with ac" sheetId="12" r:id="rId12"/>
    <s:sheet name="Related party transactions and " sheetId="13" r:id="rId13"/>
    <s:sheet name="Stockholders Equity" sheetId="14" r:id="rId14"/>
    <s:sheet name="Debentures and Convertible Note" sheetId="15" r:id="rId15"/>
    <s:sheet name="Promissory Notes Payable" sheetId="16" r:id="rId16"/>
    <s:sheet name="Bank Loan Payable" sheetId="17" r:id="rId17"/>
    <s:sheet name="Warrants" sheetId="18" r:id="rId18"/>
    <s:sheet name="Derivative Liability and Fair V" sheetId="19" r:id="rId19"/>
    <s:sheet name="Revenues" sheetId="20" r:id="rId20"/>
    <s:sheet name="Income Taxes" sheetId="21" r:id="rId21"/>
    <s:sheet name="Subsequent events" sheetId="22" r:id="rId22"/>
    <s:sheet name="Basis of Presentation and Nat23" sheetId="23" r:id="rId23"/>
    <s:sheet name="Summary of Significant Accoun24" sheetId="24" r:id="rId24"/>
    <s:sheet name="Summary of Significant Accoun25" sheetId="25" r:id="rId25"/>
    <s:sheet name="Acquisitions (Tables)" sheetId="26" r:id="rId26"/>
    <s:sheet name="Intangible Assets (Tables)" sheetId="27" r:id="rId27"/>
    <s:sheet name="Related party transactions an28" sheetId="28" r:id="rId28"/>
    <s:sheet name="Debentures and Convertible No29" sheetId="29" r:id="rId29"/>
    <s:sheet name="Warrants (Tables)" sheetId="30" r:id="rId30"/>
    <s:sheet name="Derivative Liability and Fair31" sheetId="31" r:id="rId31"/>
    <s:sheet name="Revenues (Tables)" sheetId="32" r:id="rId32"/>
    <s:sheet name="Income Taxes (Tables)" sheetId="33" r:id="rId33"/>
    <s:sheet name="Going Concern (Details)" sheetId="34" r:id="rId34"/>
    <s:sheet name="Summary of Significant Accoun35" sheetId="35" r:id="rId35"/>
    <s:sheet name="Acquisition- Purchase price (De" sheetId="36" r:id="rId36"/>
    <s:sheet name="Acquisition - Proforma (Details" sheetId="37" r:id="rId37"/>
    <s:sheet name="Acquisitions (Details Narrative" sheetId="38" r:id="rId38"/>
    <s:sheet name="Intangible Assets - Intangibles" sheetId="39" r:id="rId39"/>
    <s:sheet name="Intangible Assets - Useful life" sheetId="40" r:id="rId40"/>
    <s:sheet name="Intangible Assets (Details Narr" sheetId="41" r:id="rId41"/>
    <s:sheet name="Line of Credit-Bank (Details Na" sheetId="42" r:id="rId42"/>
    <s:sheet name="Liability in connection with 43" sheetId="43" r:id="rId43"/>
    <s:sheet name="Related party transactions an44" sheetId="44" r:id="rId44"/>
    <s:sheet name="Related party transactions an45" sheetId="45" r:id="rId45"/>
    <s:sheet name="Stockholders Equity (Details Na" sheetId="46" r:id="rId46"/>
    <s:sheet name="Debentures and Convertible No47" sheetId="47" r:id="rId47"/>
    <s:sheet name="Debentures and Convertible No48" sheetId="48" r:id="rId48"/>
    <s:sheet name="Debentures and Convertible No49" sheetId="49" r:id="rId49"/>
    <s:sheet name="Promissory Notes Payable (Detai" sheetId="50" r:id="rId50"/>
    <s:sheet name="Bank Loan Payable (Details Narr" sheetId="51" r:id="rId51"/>
    <s:sheet name="Warrants - Assumptions (Details" sheetId="52" r:id="rId52"/>
    <s:sheet name="Fair Value Warrant (Details)" sheetId="53" r:id="rId53"/>
    <s:sheet name="Warrants (Details)" sheetId="54" r:id="rId54"/>
    <s:sheet name="Derivative Liability and Fair55" sheetId="55" r:id="rId55"/>
    <s:sheet name="Derivative Liability and Fair56" sheetId="56" r:id="rId56"/>
    <s:sheet name="Revenues (Details)" sheetId="57" r:id="rId57"/>
    <s:sheet name="Income Taxes (Details Narrative" sheetId="58" r:id="rId58"/>
    <s:sheet name="Income Taxes (Details 1)" sheetId="59" r:id="rId59"/>
    <s:sheet name="Income Taxes (Details 2)" sheetId="60" r:id="rId60"/>
    <s:sheet name="Income Taxes (Details 3)" sheetId="61" r:id="rId61"/>
  </s:sheets>
  <s:definedNames/>
  <s:calcPr calcId="124519" calcMode="auto" fullCalcOnLoad="1"/>
</s:workbook>
</file>

<file path=xl/sharedStrings.xml><?xml version="1.0" encoding="utf-8"?>
<sst xmlns="http://schemas.openxmlformats.org/spreadsheetml/2006/main" uniqueCount="517">
  <si>
    <t>Document and Entity Information - shares</t>
  </si>
  <si>
    <t>9 Months Ended</t>
  </si>
  <si>
    <t>Sep. 30, 2016</t>
  </si>
  <si>
    <t>Nov. 22, 2016</t>
  </si>
  <si>
    <t>Document And Entity Information</t>
  </si>
  <si>
    <t>Entity Registrant Name</t>
  </si>
  <si>
    <t>NEWGIOCO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ted Balance Sheets - USD ($)</t>
  </si>
  <si>
    <t>Dec. 31, 2015</t>
  </si>
  <si>
    <t>Current Assets</t>
  </si>
  <si>
    <t>Cash and cash equivalents</t>
  </si>
  <si>
    <t>Accounts Receivable</t>
  </si>
  <si>
    <t xml:space="preserve"> </t>
  </si>
  <si>
    <t>Gaming accounts receivable, net of allowance for doubtful accounts of $411,807 and $349,374 on September 30, 2016 and December 31, 2015</t>
  </si>
  <si>
    <t>Prepaid expenses</t>
  </si>
  <si>
    <t>Other current assets</t>
  </si>
  <si>
    <t>Total Current Assets</t>
  </si>
  <si>
    <t>Non-current Assets</t>
  </si>
  <si>
    <t>Restricted cash</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s balances</t>
  </si>
  <si>
    <t>Taxes payable</t>
  </si>
  <si>
    <t>Advances from stockholders</t>
  </si>
  <si>
    <t>Liability in connection with acquisition- due to Newgioco</t>
  </si>
  <si>
    <t>Debentures, net of discount</t>
  </si>
  <si>
    <t>Derivative liability</t>
  </si>
  <si>
    <t>Promissory notes payable - other</t>
  </si>
  <si>
    <t>Promissory notes payable-related party</t>
  </si>
  <si>
    <t>Bank loan payable - current portion</t>
  </si>
  <si>
    <t>Other current liabilities</t>
  </si>
  <si>
    <t>Total Current Liabilities</t>
  </si>
  <si>
    <t>Bank loan payable</t>
  </si>
  <si>
    <t>Long term liabilities</t>
  </si>
  <si>
    <t>Total Liabilities</t>
  </si>
  <si>
    <t>Stockholders' Equity</t>
  </si>
  <si>
    <t>Common Stock, $0.0001 par value, 80,000,000 shares authorized; 30,428,173 and 24,126,088 issued and outstanding at September 30, 2016 and December 31, 2015</t>
  </si>
  <si>
    <t>Additional paid-in capital</t>
  </si>
  <si>
    <t>Accumulated other comprehensive income</t>
  </si>
  <si>
    <t>Accumulated deficit</t>
  </si>
  <si>
    <t>Total Stockholders' Equity</t>
  </si>
  <si>
    <t>Total Liabilities and Stockholders' Equity</t>
  </si>
  <si>
    <t>Consolidted Balance Sheets (Parenthetical) - USD ($)</t>
  </si>
  <si>
    <t>Statement of Financial Position [Abstract]</t>
  </si>
  <si>
    <t>Debt Discount</t>
  </si>
  <si>
    <t>STOCKHOLDERS' EQUITY</t>
  </si>
  <si>
    <t>Capital stock - par value</t>
  </si>
  <si>
    <t>Capital stock - authorized</t>
  </si>
  <si>
    <t>Capital stock - issued</t>
  </si>
  <si>
    <t>Capital stock - outstanding</t>
  </si>
  <si>
    <t>Consolidated Statements of Comprehensive Loss - USD ($)</t>
  </si>
  <si>
    <t>3 Months Ended</t>
  </si>
  <si>
    <t>6 Months Ended</t>
  </si>
  <si>
    <t>Sep. 30, 2015</t>
  </si>
  <si>
    <t>Jun. 30, 2015</t>
  </si>
  <si>
    <t>Income Statement [Abstract]</t>
  </si>
  <si>
    <t>Revenue</t>
  </si>
  <si>
    <t>Costs and Expenses</t>
  </si>
  <si>
    <t>Selling expenses</t>
  </si>
  <si>
    <t>General and administrative expenses</t>
  </si>
  <si>
    <t>Total Costs and Expenses</t>
  </si>
  <si>
    <t>Income (Loss) from Operations</t>
  </si>
  <si>
    <t>Other Expenses (Income)</t>
  </si>
  <si>
    <t>Interest expense, net of interest income</t>
  </si>
  <si>
    <t>Changes in fair value of derivative liabilities</t>
  </si>
  <si>
    <t>Imputed interest on related party advances</t>
  </si>
  <si>
    <t>Allowance for deposit on acquisition</t>
  </si>
  <si>
    <t>Total Other Expenses</t>
  </si>
  <si>
    <t>Income (Loss) Before Income Taxes</t>
  </si>
  <si>
    <t>Income tax provision (credit)</t>
  </si>
  <si>
    <t>Net Income (Loss)</t>
  </si>
  <si>
    <t>Other Comprehensive Income (Loss)</t>
  </si>
  <si>
    <t>Foreign currency translation adjustment</t>
  </si>
  <si>
    <t>Comprehensive Income (Loss)</t>
  </si>
  <si>
    <t>Income (loss) per common share - basic</t>
  </si>
  <si>
    <t>Income (loss) per common share - diluted</t>
  </si>
  <si>
    <t>Weighted average number of common shares outstanding - basic</t>
  </si>
  <si>
    <t>Weighted average number of common shares outstanding - diluted</t>
  </si>
  <si>
    <t>Statements of Cash Flows - USD ($)</t>
  </si>
  <si>
    <t>Cash Flows from Operating Activities</t>
  </si>
  <si>
    <t>Net loss</t>
  </si>
  <si>
    <t>Adjustments to reconcile net loss to net cash used in operating activities</t>
  </si>
  <si>
    <t>Depreciation and amortization</t>
  </si>
  <si>
    <t>Amortization of deferred costs</t>
  </si>
  <si>
    <t>Non-cash interest</t>
  </si>
  <si>
    <t>Imputed interest on advances from stockholders</t>
  </si>
  <si>
    <t>Non-cash commissions and legal fees related to debenture</t>
  </si>
  <si>
    <t>Impairment of assets</t>
  </si>
  <si>
    <t>Stock-based compensation</t>
  </si>
  <si>
    <t>Bad debt</t>
  </si>
  <si>
    <t>Changes in Operating Assets and Liabilities</t>
  </si>
  <si>
    <t>Accounts receivable</t>
  </si>
  <si>
    <t>Gaming accounts receivable</t>
  </si>
  <si>
    <t>Gaming accounts liabilities</t>
  </si>
  <si>
    <t>Long term liability</t>
  </si>
  <si>
    <t>Net Cash Used in Operating Activities</t>
  </si>
  <si>
    <t>Cash Flows from Investing Activities</t>
  </si>
  <si>
    <t>Acquisition of property, plant, and equipment, and intangible assets</t>
  </si>
  <si>
    <t>Cash acquired on acquisition</t>
  </si>
  <si>
    <t>Cash paid for acquisition</t>
  </si>
  <si>
    <t>Deposit on acquisition</t>
  </si>
  <si>
    <t>Proceeds from matured corporate bond</t>
  </si>
  <si>
    <t>Increase in restricted cash</t>
  </si>
  <si>
    <t>Investment in subsidiary-Rifa</t>
  </si>
  <si>
    <t>Deposit on acquisition-Rifa</t>
  </si>
  <si>
    <t>Net Cash Used in Investing Activities</t>
  </si>
  <si>
    <t>Cash Flows from Financing Activities</t>
  </si>
  <si>
    <t>Repayment of bank credit line, net of advances</t>
  </si>
  <si>
    <t>Proceeds from bank loan</t>
  </si>
  <si>
    <t>Proceeds from promissory notes, net of repayment</t>
  </si>
  <si>
    <t>Proceeds from convertible notes and debentures, net of repayment</t>
  </si>
  <si>
    <t>Advances from stockholders, net of repayment</t>
  </si>
  <si>
    <t>Net Cash Provided by Financing Activities</t>
  </si>
  <si>
    <t>Effect of change in exchange rate</t>
  </si>
  <si>
    <t>Net increase (decrease) in cash</t>
  </si>
  <si>
    <t>Cash- beginning of the period</t>
  </si>
  <si>
    <t>Cash- end of the period</t>
  </si>
  <si>
    <t>Supplemental disclosure of cash flow information</t>
  </si>
  <si>
    <t>Cash paid during the year for: Interest</t>
  </si>
  <si>
    <t>Cash paid during the year for: Income Taxes</t>
  </si>
  <si>
    <t>Supplemental cash flow disclosure for non-cash activities</t>
  </si>
  <si>
    <t>Common shares issued for the acquisition of subsidiaries</t>
  </si>
  <si>
    <t>Common shares issued for repayment of debt</t>
  </si>
  <si>
    <t>Common shares issued to related parties for repayment of debt</t>
  </si>
  <si>
    <t>Common shares issue for cashless exercise of warrants</t>
  </si>
  <si>
    <t>Basis of Presentation and Nature of Business</t>
  </si>
  <si>
    <t>Organization, Consolidation and Presentation of Financial Statements [Abstract]</t>
  </si>
  <si>
    <t>1. Basis of Presentation and Nature of Busines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 ended September 30, 2016 and 2015. The financial data and other information
disclosed in these notes to the interim financial statements related to these periods are unaudited. The results for the three
and nine months ended September 30, 2016 are not necessarily indicative of the results to be expected for any subsequent periods
or for the entire year ending December 31, 2016. The balance sheet at December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financial statements and notes thereto for the year ended December
31, 2015 as included in our Annual Report on form 10-K. Nature of Business Newgioco Group, Inc. (Newgioco Group
or the Company), formerly known as Empire Global Corp., was incorporated in the state of Delaware on August 26, 1998
as Pender International Inc. On July 20, 2016, the Company changed its name to Newgioco Group, Inc. The Company maintains its principal
executive offices in Toronto, Canada. The Company provides web-based and land-based
gaming services through its four wholly owned subsidiaries in Italy. The Companys subsidiaries include: Multigioco Srl (Multigioco)
which was acquired on August 15, 2014, Rifa Srl (Rifa) which was acquired on January 1, 2015, as well as Ulisse Gmbh
(Ulisse) and Odissea Betriebsinformatik Beratung Gmbh (Odissea) which were both acquired on July 1,
2016. Newgioco Group, is now a vertically integrated
company offering a complete suite of gaming services including a variety of online and offline lottery and casino gaming, as well
as sports betting through a retail distribution of leisure betting locations situated throughout Italy, in addition to operating
a proprietary Betting Operating System (BOS).</t>
  </si>
  <si>
    <t>Going Concern</t>
  </si>
  <si>
    <t xml:space="preserve">2. Going concern The accompanying consolidated financial statements
have been prepared assuming the Company will continue as a going concern, which contemplates realization of assets and the satisfaction
of liabilities in the normal course of business. The Company had a working capital deficit of
$601,847 as of September 30, 2016, and reported operating losses for the past two years.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among others, raise substantial doubt about the Company's ability to continue as a going concern. No adjustments
have been made to the carrying value of assets or liabilities as a result of this uncertainty. Management plans to mitigate its losses in
future years by significantly reducing its operating expenses, seeking out new business opportunities and attempting to raise debt
or equity financing. However, there is no assurance that the Company will be able to obtain additional financing, reduce its operating
expenses or be successful in maintaining a viable business. </t>
  </si>
  <si>
    <t>Summary of Significant Accounting Policies</t>
  </si>
  <si>
    <t>Accounting Policies [Abstract]</t>
  </si>
  <si>
    <t xml:space="preserve">3. Summary of Significant Accounting Policies 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 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assets acquired, allocation of purchase price, impairment of long-lived assets, the collectability
of receivables and the value of deferred taxes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 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three and nine months ended September 30, 2016 and 2015, thus the effect would have been anti-dilutive. Accordingly,
basic and diluted loss per common share is the same for all periods presented. h) Currency translation Since the Company's subsidiaries operates in
Italy,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Revenues from Betting Operating System (BOS)
include license fees, training, installation, and product support services. Revenue is recognized when the significant risks and
rewards of ownership are transferred or when the obligation is fulfilled. License fees are calculated as a percentage of each licensees
level of activity and are contingent upon the licensees usage. The license fees were recognized on an accrual basis as earned. j) Gaming accounts receivable &amp; allowance
for doubtful accounts Gaming accounts receivable represents gaming
deposits made by customers to their online gaming accounts either directly by credit card, bank wire, e-wallet or other accepted
method through one of our websites or indirectly in cash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k)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 l)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 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at December 31, 2015 $ 28,375
Issued during the nine months ended September 30, 2016 609,256
Exercised during the nine months ended September 30, 2016 
Change in fair value recognized in operations (291,121 )
Balance at September 30, 2016 $ 346,510 m)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0 forward
are open and subject to examination. The Company is not currently under examination and it has not been notified of a pending examination. n) Recent Accounting Pronounc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The adoption of this standard did not have a material impact on our financial
position and did not impact our results of operations or cash flows. There are no other recently issued accounting
standards that are expected to have a material effect on our financial condition, results of operations or cash flows. </t>
  </si>
  <si>
    <t>Acquisitions</t>
  </si>
  <si>
    <t>Business Combinations [Abstract]</t>
  </si>
  <si>
    <t>4. Acquisition of Ulisse Gmbh and Odissea Betriebsinformatik
Beratung Gmbh Odissea Betriebsinformatik Beratung Gmbh (Odissea) Acquisition On June 30, 2016, the Company entered into
a Share Exchange Agreement, which closed on July 1, 2016, with the shareholders of Odissea organized under the laws of Austria.
Odissea operates a proprietary Betting Operating System. Pursuant to the agreement, the Company issued 4,386,100 shares of common
stock in consideration for 100% of the issued and outstanding shares of Odissea. As a result of this acquisition, the sellers now
hold approximately 12.56% of the issued and outstanding shares of common stock of the Company. The purchase price was allocated to the fair
market value of tangible and intangible assets acquired and liabilities assumed. Intangible assets will be amortized over their
remaining useful life as follows:
Remaining Useful Life
Current assets $ 210,505
Property, Plant and Equipment 30,638
Identifiable intangible assets:
Betting Operating System 1,685,371 15 years
Less: liabilities assumed (215,935 )
Total identifiable assets less liabilities assumed 1,710,579
Total purchase price $ 1,710,579
Excess purchase price 
Ulisse Gmbh (Ulisse)Acquisition On June 30, 2016, the Company entered into
a Share Exchange Agreement, which closed on July 1, 2016, with the shareholders of Ulisse organized under the laws of Austria.
Ulisse operates an existing network of 107 land-based Agency locations. Pursuant to the agreement, the Company issued 1,665,600
shares of common stock in consideration for 100% of the issued and outstanding shares of Ulisse. As a result of this acquisition,
the sellers now hold approximately 4.77% of the issued and outstanding shares of common stock of the Company. The purchase price was allocated to the fair
market value of tangible and intangible assets acquired and liabilities assumed. Intangible assets will be amortized over their
remaining useful life as follows:
Remaining Useful Life
Current assets $ 984,647
Property, Plant and Equipment 2,917
Identifiable intangible assets:
Customer relationships 83,996 10 years
Less: liabilities assumed (421,976 )
Total identifiable assets less liabilities assumed 649,584
Total purchase price $ 649,584
Excess purchase price 
The Company has estimated the fair value of
assets acquired and liabilities assumed in connection with acquisitions and is currently undergoing a formal valuation and will
adjust these estimates accordingly within the one year measurement period. The unaudited pro forma combined historical
results, as if Odissea and Ulisse had been acquired at the beginning of 2016 are as follows:
Three Months Ended September 30, 2016 Nine Months Ended September 30, 2016
Revenue $ 2,606,670 $ 7,122,734
Costs and expenses (2,060,137 ) (6,445,656 )
Other Income (expenses) (290,143 ) (229,976 )
Income tax (220,275 ) (431,546 )
Net Income $ 36,115 $ 15,556</t>
  </si>
  <si>
    <t>Intangible Assets</t>
  </si>
  <si>
    <t>Goodwill and Intangible Assets Disclosure [Abstract]</t>
  </si>
  <si>
    <t xml:space="preserve">5. Intangible Assets Intangible assets consist of the following:
September 30, December 31, Life
Betting Operating System $ 1,685,371 $  15
Licenses 959,507 956,632 1.5 - 7
Location contracts 1,000,000 1,000,000 5 - 7
Customer relationships 870,927 786,931 10 - 15
Trademarks/names 110,000 110,000 14
Website 40,000 40,000 5
4,665,805 2,893,563
Accumulated amortization (869,373 ) (517,023 )
Balance $ 3,796,432 $ 2,376,540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amortization expense was $113,183 and $352,350 for the three and nine
months ended September 30, 2016, and $104,271 and $287,640 for the three and nine months ended September 30, 2015, respectively. </t>
  </si>
  <si>
    <t>Line of Credit-Bank</t>
  </si>
  <si>
    <t>Debt Disclosure [Abstract]</t>
  </si>
  <si>
    <t xml:space="preserve">6. Line of Credit  Bank The Company currently maintains an operating
line of credit for a maximum amount of EUR 300,000 (approximately U.S. $336,600) for Multigioco and EUR 50,000 (approximately U.S.
$56,100) for Rifa from Banca Veneto in Italy. The line of credit is secured by restricted cash on deposit at Banca Veneto and guaranteed
by certain shareholders of the Company and bears a fixed rate of interest at 5% per annum on the outstanding balance with no minimum payment, maturity or due date. </t>
  </si>
  <si>
    <t>Liability in connection with acquisition</t>
  </si>
  <si>
    <t>Payables and Accruals [Abstract]</t>
  </si>
  <si>
    <t>7. Liability in connection with acquisition Liability in connection with acquisition represent
non-interest bearing amount due by the Companys subsidiaries toward the purchase price per purchase agreement between Newgioco
Srl and the Companys subsidiaries. The Companys shareholder and director, Beniamino Gianfelici, owns 50% shares of
Newgioco Srl. During the nine months ended September 30, 2016, the company paid EUR 181,000 (approximately U.S. $202,000) to Newgioco
Srl.</t>
  </si>
  <si>
    <t>Related party transactions and balances</t>
  </si>
  <si>
    <t>Related Party Transactions [Abstract]</t>
  </si>
  <si>
    <t>8. Related party transactions and balances Advances from stockholders represent non-interest
bearing loans that are due on demand. Interest was imputed at 5% per annum. Balances of Advances from stockholders are as follows:
September 30, December 31,
Gold Street Capital Corp. $ 139,887 $ 138,228
Doriana Gianfelici 54,980 53,447
Other stockholders 3,265 
Total advances from stockholders $ 198,132 $ 191,675 During the nine months ended September 30,
2016, Gold Street Capital Corp. ("Gold Street"), the major stockholder of the Company, advanced $139,887 net of repayment
of $53,000. On March 31, 2016, the Company issued 145,500 shares to Gold Street to pay $138,228 of the debt at the market price
of $0.95 per share. Also, Doriana Gianfelici advanced approximately
U.S. $1,533 to the Company during the nine months ended September 30, 2016. Advances from other stockholders include balances
of approximately U.S. $1,545 due to former stockholders of Ulisse and Odissea. Following the acquisition on July 1, 2016, in the
three months ended September 30, 2016, Luca Pasquini advanced approximately U.S. $1,720 to the Company. Related-Party Debt
September 30, December 31,
Braydon Capital Corp. $ 318,078 $ 186,233
Alessandro Pasquini 40,392
Total Related-Party Debt $ 358,470 $ 186,233 On January 13, 2016, the Company issued a Promissory
Note for $90,750 to Braydon Capital Corp., a company owned by Claudio Ciavarella, the brother of our CEO, that bears interest at
a rate of 1% per month due in full on the maturity date of January 13, 2017. On April 29, 2016, the Note was amended to add $41,095
in funds issued to the Company from Braydon Capital Corp. for a total of $131,845. With the purchase of Odissea on July 1,
2016, the Company inherited a loan from Alessandro Pasquini, cousin of our director Luca Pascquini. As of September 30, 2016,
the balance of the loan was EUR 36,000 (approximately U.S. $40,392) and is to be repaid in EUR 5,000 (approximately U.S.
$5,610) monthly installments. See Note 4. The Company currently maintains an operating
line of credit for its subsidiaries secured by restricted cash on deposit at Banca Veneto and guaranteed by certain shareholders
of the Company. See also Note 6 Line of Credit - Bank. During the nine months ended September 30,
2016, the company paid EUR 181,000 (approximately U.S. $202,000) to Newgioco Srl. The Companys shareholder and director,
Beniamino Gianfelici, owns 50% shares of Newgioco Srl. See Note 7. The Company agreed to pay management fee to Gold Street Capital Corp for $120,000 per year. During the nine
months ended September 30, 2016 and 2015, the Company accrued management fee of $30,000 each quarter</t>
  </si>
  <si>
    <t>Stockholders Equity</t>
  </si>
  <si>
    <t>Equity [Abstract]</t>
  </si>
  <si>
    <t>9. Stockholders Equity On March 8, 2016, the Company entered into
a non-exclusive advisory agreement with Newbridge Securities Corp. (Newbridge). As consideration for these services,
the Company agreed to pay Newbridge advisory fees of $15,000 and issue 50,000 restricted shares of common stock upon signing the
agreement and 50,000 restricted shares of common stock upon the presentation of a Term Sheet. The Company paid a fee of $15,000,
and on March 8, 2016 issued 50,000 shares of common stock which were valued at the market price of $0.97 per share and amortized
over the service period of two months. On March 14, 2016, the Company entered into
a Mutual Release Agreement with Typenex Co-Investment, LLC to extinguish future true-up provisions contained within
the Convertible Note dated June 18, 2015 and the Transfer Agent Reserve shares related to the Note. Pursuant to the agreement,
the Company issued 14,885 shares of common stock to Typenex Co-Investment, LLC. Those shares were valued at market price on issuance
date of $0.97 per share and recorded as an expense. On June 6, 2016, the Company issued an aggregate
of 40,000 shares of the Companys common stock to two consultants for services provided to the Company. On July 5, 2016, the Company issued an aggregate
of 4,500,000 shares of common stock as a performance based restricted stock award contingent on the closing of the July 1, 2016
acquisitions. The Company granted 1,500,000 shares each to Beniamino Gianfelici, a director of the Company, Alessandro Marcelli,
a director of the Company, and Gold Street Capital, a related party. The restricted stock award was granted in lieu of a formalized
equity incentive plan. The board of directors decided to reverse the transaction. These 4,500,00 shares of common stock were subsequently
cancelled. No compensation expense was recorded in the three months ended September 30, 2016. Please see Note 8 for additional common share
transactions in repayment of debt.</t>
  </si>
  <si>
    <t>Debentures and Convertible Notes</t>
  </si>
  <si>
    <t>Notes to Financial Statements</t>
  </si>
  <si>
    <t>10. Debentures and Convertible Notes Debentures and convertible notes outstanding
include the following:
September 30, December 31,
April 2, 2015 Debentures, net of discount of $0 and $2,687 $  $ 40,336
April 27, 2015 Debentures, net of discount of $0 and $2,816  31,602
July 9, 2015 Debentures net of discount of $0 and $14,090  40,910
February 29, 2016 Convertible Note, net of discount of $219,840 380,160 
March 31, 2016 Convertible Note, net of discount of $69,134 80,866 
461,026 112,848
Less: unamortized debt issuance costs (32,302 ) (5,259 )
$ 428,724 $ 107,589 April 2, 2015 Debentures On April 2, 2015, the Company issued debentures
to a group of accredited investors to purchase 5 unsecured Debenture Units for gross proceeds of $25,000 and 5 Debenture Units
for gross proceeds of CDN $25,000 (approximately U.S. $18,400). Each Debenture Unit is comprised of (i) a $5,000 and CDN $5,000
debenture, respectively, bearing interest at a rate of 15% per annum, maturing one year from the date of issuance and (ii) 500
warrants to receive one common share per warrant prior to April 2, 2017, which may be exercised at the lower of (a) $1.25 and CDN
$1.25, respectively, and (b) a 25% discount to the offering price of common shares of the Company in the next equity financing
of the Company. On April 2, 2016, the maturity date, the Company paid the amounts due in full of $28,770 and CDN $28,770 (approximately
US $22,141) including principle and accrued interest. April 27, 2015 Debentures On April 27, 2015, the Company issued debentures
to a group of accredited investors to purchase 4 unsecured Debenture Units for gross proceeds of $20,000 and 4 unsecured Debenture
Units for gross proceeds of CDN$20,000 (approximately U.S. $15,224). Each Debenture Unit is comprised of (i) a $5,000 and CDN$5,000
debenture, respectively, bearing interest at a rate of 15% per annum, maturing one year from the date of issuance and (ii) 500
warrants to receive one common share per warrant prior to April 27, 2017, which may be exercised at the lower of (a) $1.25 and
CDN$1.25, respectively, and (b) a 25% discount to the offering price of common shares of the Company in the next equity financing
of the Company. On April 27, 2016, the maturity date, the Company paid the amounts due in full of $23,088 and CDN $23,088
(approximately U.S. $18,200) including principle and accrued interest. July 9, 2015 Convertible Promissory Note On July 9, 2015, the Company issued a convertible
promissory note (the Note) bearing an interest of 10% per annum to purchase a gross amount of $220,000 which includes
an Original Issue Discount (OID) of 10% to an accredited investor. The Note was convertible to shares of common stock
of the Company at a price equal to the lower of $0.80 or 60% of the lowest trading price of the Companys common stock during
the 20 consecutive trading days prior to the date on which the Investor elects to convert all or part of the Note. On July 21,
2015, the closing date, the Company received an initial consideration of $55,000, which includes an OID of $5,000. This initial
consideration is a debenture. The Note was pre-paid on January 14, 2016. The total amount of pre-payment was $90,750, including
interest and penalties. February 29, 2016 and March 31, 2016 Convertible
Notes On February 29, 2016, the Company closed a
Securities Purchase Agreement with an unaffiliated private investor, to raise up to $750,000. The Company received gross proceeds
from the initial private placement of $600,000. Subsequently, on March 31, 2016, the Company received the second tranche of gross
proceeds of $150,000, less legal expenses of $15,000. The convertible notes bear an interest rate of 12% per annum and are due
in one year. The Notes are convertible to shares of common stock of the Company at the price of $0.85 per share with certain price
adjustment clauses. The convertible notes were guaranteed by Confidi Union Impresa, an unrelated party. As part of the purchase
agreement, the Company also issued a warrant to purchase 163,044 shares of Companys common stock at $1.15 per share. (See
Note 13).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See Note 14). The Company paid commissions of $8,000, $4,000,
$60,000, and $15,000 for the June 18, July 9, 2015, February 29, 2016, and March 31, 2016 Notes, respectively. The Company also
paid commissions of 7,500 shares of common stock at a price of $0.80 per share or $6,000 and 4,000 shares of common stock at a
price of $0.75 per share or $3,000 related to the June 18 and July 9, 2015 Notes, respectively. The commissions related to the
notes were amortized over the life of the notes. The Company also issued warrants to purchase 62,220 shares of the Company to the
placement agent in relation to the February 29, 2016 and March 31, 2016 Notes. Warrants issued in relation to the debentures
and promissory notes are discussed in Note 11.</t>
  </si>
  <si>
    <t>Promissory Notes Payable</t>
  </si>
  <si>
    <t xml:space="preserve">11. Promissory Notes Payable - Other On December 9, 2014, the Company obtained
a promissory note for CDN $500,000 (approximately U.S. $436,796) from Paymobile Inc., a subsidiary of 2336414 Ontario Inc.
(2336414) of which the Company owns 666,664 common shares, that bears interest at a rate of 1% per month on the
outstanding balance: As of the date of this filing, the final payment
of CDN $150,000 (approximately U.S. $114,000) was due on February 28, 2015 plus accrued interest. The Company and 2336414 have
agreed to extend the due date indefinitely by mutual consent. Interest expense of $3,439 and $10,241 was recorded for the
three and nine months ended September 30, 2016, respectively. </t>
  </si>
  <si>
    <t>Bank Loan Payable</t>
  </si>
  <si>
    <t xml:space="preserve">12. Bank Loan Payable On September 30, 2016, the Company
obtained a loan of EUR 500,000 (approximately U.S. $561,000) from Banca Veneto in Italy, which is secured by the Company's
assets. The loan is amortized over 57 months ending September 30, 2021 with repayment starting on January 31, 2017 in monthly
installments of EUR 9,760 (approximately U.S. $10,950) with an underlying interest rate of 4.5 points above Euro Inter Bank
Offered Rate ("EURIBOR"), subject to quarterly review. </t>
  </si>
  <si>
    <t>Warrants</t>
  </si>
  <si>
    <t xml:space="preserve">13. Warrants On February 29, 2016, as per a Securities Purchase
Agreement, the Company issued a warrant to purchase 130,435 shares of the Companys common stock at $1.15 per share which
may be exercised by the warrant holder between August 28, 2016 and February 28, 2019 (see Note 10). The fair value of the warrants
of $106,583 was calculated using the Black-Scholes model on the date of issuance and was recorded as a debt discount, which has
been amortized as interest expense over the life of the debt. The following assumptions were used to calculate
the fair value of warrants at February 29, 2016:
Exercise price $ 1.15
Common stock price per share $ 0.90
Volatility 200.38 %
Life 3.0
Dividend yield 0 %
Interest rate 0.91 %
Forfeiture risk 0 % On March 31, 2016, the Company issued a warrant
to purchase 32,609 shares of the Companys common stock at $1.15 per share which may be exercised by the warrant holder until
March 31, 2019 (see Note 10). The warrant was issued in connection with the March 31, 2016 Convertible Promissory Note. The
fair value of the warrants of $27,901 was calculated using the Black-Scholes model on the date of issuance and was recorded as
a debt discount, which has been amortized as interest expense over the life of the debt. The following assumptions were used to calculate
the fair value of warrants at March 31, 2016:
Exercise price $ 1.15
Common stock price per share $ 0.95
Volatility 194.79 %
Life 3.0
Dividend yield 0 %
Interest rate 0.91 %
Forfeiture risk 0 % On April 1, 2016, the Company issued a warrant
to purchase 62,220 shares of the Companys common stock at $1.15 per share which may be exercised by the warrant holder until
April 1, 2019 (see Note 10). The warrant was issued to the placement agent in relation to securing the February 29, 2016 and
March 31, 2016 convertible Promissory Notes. The fair value of the warrants of $53,236 was calculated using the Black-Scholes model
on the date of issuance, and was recorded as a deferred loan cost, which has been amortized over the life of the debt. The following assumptions were used to calculate
the fair value of warrants at April 1, 2016:
Exercise price $ 1.15
Common stock price per share $ 0.95
Volatility 194.79 %
Life 3.0
Dividend yield 0 %
Interest rate 0.91 %
Forfeiture risk 0 % A summary of warrant transactions during the
nine months ended September 30, 2016 is as follows:
Warrant Weighted Average Weighted
Outstanding at December 31, 2015 30,700 $ 1.32 1.02
Issued 225,264 $ 1.15 3.00
Exercised   
Expired (7,000 )  
Outstanding September 30, 2016 248,964 $ 1.17 2.25 </t>
  </si>
  <si>
    <t>Derivative Liability and Fair Value</t>
  </si>
  <si>
    <t>14. Derivative Liability and Fair Value The Company has evaluated the application of
ASC 815 Derivatives and Hedging and ASC 815-40-25 to the warrants to purchase common stock issued with the convertible notes and
debenture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 The Company accounted for the issuance of the
convertible note on February 29, 2016 and March 31, 2016 in accordance with ASC 815 Derivatives and Hedging. The
note is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 The gross proceeds from the sale of the debentures
are recorded net of $556,020 related to the conversion feature of the embedded conversion option and $114,031 allocated to
the warrants issued. The following assumptions were used to calculate
the fair value of derivative liabilities at September 30, 2016:
Exercise price $1.00-$1.50
Common stock price per share $0.40
Volatility 539.91 %
Weighted average life 2.25
Dividend yield 0 %
Interest rate 0.91 %
Forfeiture risk 0 %</t>
  </si>
  <si>
    <t>Revenues</t>
  </si>
  <si>
    <t>15. Revenues The following table sets forth the breakdown
of net gaming revenues.
Three Months Ended Nine Months Ended
September 30, September 30, September 30, September 30,
Turnover
Turnover web-based $ 22,220,704 $ 16,469,797 $ 73,886,726 $ 46,744,639
Turnover land-based 2,712,309 1,016,499 6,043,047 3,261,988
Total Turnover $ 24,933,013 $ 17,486,296 $ 79,929,773 $ 50,006,627
Winnings/Payouts
Winnings web-based 20,904,633 15,364,129 69,170,147 43,465,392
Winnings land-based 2,019,550 789,349 4,729,448 2,586,865
Total Winnings/payouts 22,924,183 16,153,478 73,899,595 46,052,257
Gross Gaming Revenues $ 2,008,830 $ 1,332,818 $ 6,030,178 $ 3,954,370
Less: ADM Gaming Taxes 407,190 258,924 1,235,285 747,919
Net Gaming Revenues 1,601,640 1,073,894 4,794,893 3,206,451
Add: Commission Revenues 772,833 46,508 852,424 121,159
Add: Service revenues 232,197  232,197 
Total Revenues $ 2,606,670 $ 1,120,402 $ 5,879,514 $ 3,327,610 Turnover represents the total bets processed
for the period.</t>
  </si>
  <si>
    <t>Income Taxes</t>
  </si>
  <si>
    <t>Income Tax Disclosure [Abstract]</t>
  </si>
  <si>
    <t xml:space="preserve">16. Income Taxes The Company is incorporated in the United States
of America and is subject to United States federal taxation. No provisions for income taxes have been made as the Company had no
U.S. taxable income for the three and nine months ended September 30, 2016 and 2015. The Company's Italian subsidiaries are governed
by the income tax laws of Italy. The corporate tax rate in Italy is 32.32% (IRES at 27.5% plus IRAP ordinary at 4.85%) on income
reported in the statutory financial statements after appropriate tax adjustments. The reconciliation of income tax expense at
the U.S. statutory rate of 35% to the Companys effective tax rate is as follows:
September 30, September 30,
U.S. Statutory rate $ (130,557 ) $ (395,224 )
Tax rate difference between Italy and U.S. (112,465 ) 30,487
Change in Valuation Allowance 483,044 396,229
Permanent difference 8,116 31,910
Effective tax rate $ 248,138 $ 63,402 The Company has accumulated a net operating
loss carry forward ("NOL") of approximately $10.4 million as of September 30, 2016, in the U.S. This NOL may be
offset against future taxable income through the year 2035.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in the limit of 80% of taxable annual income (this restriction does not apply to the operating loss
incurred in the first three years of the Company's activity, which are therefore available for 100% offsetting). The provisions for income taxes consist of
currently payable Italian income tax. The provisions for income taxes are summarized as follows:
September 30, September 30,
Current $ 248,138 $ 63,402
Deferred  
Total $ 248,138 $ 63,402
The tax effects of temporary differences that give rise to the Companys
net deferred tax asset are as follows:
September 30, December 31,
Net loss carryforward - Foreign $ 2,122 $ 6,906
Net loss carryforward - US 3,584,959 3,097,131
Less valuation allowance (3,587,081 ) (3,104,037 )
Deferred tax assets $  $  </t>
  </si>
  <si>
    <t>Subsequent events</t>
  </si>
  <si>
    <t>Subsequent Events [Abstract]</t>
  </si>
  <si>
    <t xml:space="preserve">17. Subsequent Events On October 5, 2016, Darling Capital, LLC gave
the Company notice of their intent to call the Convertible Note obligations dated February 29, 2016 and March 31, 2016 (the "convertible
notes"). The convertible notes were guaranteed by Confidi Union Impresa ("Confidi"), an unrelated party. As a result,
the Company is currently seeking an adjudication of the guarantee with Confidi for payment of the note obligations. If the claim
is approved, the Company will tender reimbursement of the amounts paid pursuant to the note obligations to Confidi. If the claim
is not approved, the Company will be obligated to settle the amounts due to Darling from available cash. </t>
  </si>
  <si>
    <t>Basis of Presentation and Nature of Business (Policies)</t>
  </si>
  <si>
    <t>Basis Of Presentation And Nature Of Busines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 ended September 30, 2016 and 2015. The financial data and other information
disclosed in these notes to the interim financial statements related to these periods are unaudited. The results for the three
and nine months ended September 30, 2016 are not necessarily indicative of the results to be expected for any subsequent periods
or for the entire year ending December 31, 2016. The balance sheet at December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financial statements and notes thereto for the year ended December
31, 2015 as included in our Annual Report on form 10-K.</t>
  </si>
  <si>
    <t>Nature of Business</t>
  </si>
  <si>
    <t>Nature of Business Newgioco Group, Inc. (Newgioco Group
or the Company), formerly known as Empire Global Corp., was incorporated in the state of Delaware on August 26, 1998
as Pender International Inc. On July 20, 2016, the Company changed its name to Newgioco Group, Inc. The Company maintains its principal
executive offices in Toronto, Canada. The Company provides web-based and land-based
gaming services through its four wholly owned subsidiaries in Italy. The Companys subsidiaries include: Multigioco Srl (Multigioco)
which was acquired on August 15, 2014, Rifa Srl (Rifa) which was acquired on January 1, 2015, as well as Ulisse Gmbh
(Ulisse) and Odissea Betriebsinformatik Beratung Gmbh (Odissea) which were both acquired on July 1,
2016. Newgioco Group, is now a vertically integrated
company offering a complete suite of gaming services including a variety of online and offline lottery and casino gaming, as well
as sports betting through a retail distribution of leisure betting locations situated throughout Italy, in addition to operating
a proprietary Betting Operating System (BOS).</t>
  </si>
  <si>
    <t>Summary of Significant Accounting Policies (Policies)</t>
  </si>
  <si>
    <t>Basis of consolidation</t>
  </si>
  <si>
    <t>a) Basis of consolidation The consolidated financial statements include
the financial statements of the Company and its subsidiaries, all of which are wholly owned. All significant inter-company transactions
are eliminated upon consolidation. Certain amounts of prior periods were reclassified
to conform with current period presentation.</t>
  </si>
  <si>
    <t>Use of estimates</t>
  </si>
  <si>
    <t>b)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 based payment arrangements,
determining the fair value of assets acquired, allocation of purchase price, impairment of long-lived assets, the collectability
of receivables and the value of deferred taxes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t>
  </si>
  <si>
    <t>Business Combinations</t>
  </si>
  <si>
    <t>d)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Long-Lived Assets</t>
  </si>
  <si>
    <t xml:space="preserve">e)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si>
  <si>
    <t>Derivative Financial Instruments</t>
  </si>
  <si>
    <t>f)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Earnings Per Share</t>
  </si>
  <si>
    <t>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These potentially dilutive securities were not included in the calculation
of loss per share for the three and nine months ended September 30, 2016 and 2015, thus the effect would have been anti-dilutive. Accordingly,
basic and diluted loss per common share is the same for all periods presented</t>
  </si>
  <si>
    <t>Currency translation</t>
  </si>
  <si>
    <t>h) Currency translation Since the Company's subsidiaries operates in
Italy, the subsidiaries functional currency is the Euro. In the consolidated financial statements, revenue and expense accounts
are translated at the average rates during the period, an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t>
  </si>
  <si>
    <t>Revenue Recognition</t>
  </si>
  <si>
    <t>i) Revenue Recognition Revenues from sports-betting, casino, cash
and skill games; slots, bingo and horse race wagers represent the gross pay-ins (also referred to as Turnover) from customers less
gaming taxes and payouts to customers. Revenues are recorded when the game is closed. In addition, the Company receives commissions
from the sale of scratch tickets and other lottery games. Commissions are recorded when the ticket for scratch off tickets and
lottery tickets are sold. Revenues from Betting Operating System (BOS)
include license fees, training, installation, and product support services. Revenue is recognized when the significant risks and
rewards of ownership are transferred or when the obligation is fulfilled. License fees are calculated as a percentage of each licensees
level of activity and are contingent upon the licensees usage. The license fees were recognized on an accrual basis as earned.</t>
  </si>
  <si>
    <t>Gaming accounts receivable &amp; allowance for doubtful accounts</t>
  </si>
  <si>
    <t xml:space="preserve">j) Gaming accounts receivable &amp; allowance
for doubtful accounts Gaming accounts receivable represents gaming
deposits made by customers to their online gaming accounts either directly by credit card, bank wire, e-wallet or other accepted
method through one of our websites or indirectly in cash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
  </si>
  <si>
    <t>Gaming balances</t>
  </si>
  <si>
    <t>k)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t>
  </si>
  <si>
    <t>Fair Value Measurements</t>
  </si>
  <si>
    <t xml:space="preserve">l)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 term
investments, prepaid expenses, accounts receivables, other current assets, accounts payable and accrued liabilities, gaming account
balance, and advances from shareholder approximate fair value because of the short term maturity of these financial instruments. The derivative liability in connection with
the conversion feature of the convertible debt and warrants is classified as a level 3 liability, and is the only financial liability
measured at fair value on a recurring basis. The change in the Level 3 financial instrument
is as follows:
Balance at December 31, 2015 $ 28,375
Issued during the six months ended June 30, 2016 609,256
Exercised during the six months ended June 30, 2016 
Change in fair value recognized in operations (368,216 )
Balance at June 30, 2016 $ 269,415 </t>
  </si>
  <si>
    <t>m)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lected to include interest
and penalties related to uncertain tax positions, if determined, as a component of income tax expense. In Italy, tax years beginning 2010 forward
are open and subject to examination. The Company is not currently under examination and it has not been notified of a pending examination.</t>
  </si>
  <si>
    <t>Recent Accounting Pronouncements</t>
  </si>
  <si>
    <t>n) Recent Accounting Pronounc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The adoption of this standard did not have a material impact on our financial
position and did not impact our results of operations or cash flows. There are no other recently issued accounting
standards that are expected to have a material effect on our financial condition, results of operations or cash flows.</t>
  </si>
  <si>
    <t>Summary of Significant Accounting Policies (Tables)</t>
  </si>
  <si>
    <t>Level 3 Fair Value Measurements</t>
  </si>
  <si>
    <t xml:space="preserve">Balance at December 31, 2015 $ 28,375
Issued during the nine months ended September 30, 2016 609,256
Exercised during the nine months ended September 30, 2016 
Change in fair value recognized in operations (291,121 )
Balance at September 30, 2016 $ 346,510 </t>
  </si>
  <si>
    <t>Acquisitions (Tables)</t>
  </si>
  <si>
    <t>Purchase price - Ulisse Gmbh and Odissea Betriebsinformatik Beratung Gmbh</t>
  </si>
  <si>
    <t>Remaining Useful Life
Current assets $ 210,505
Property, Plant and Equipment 30,638
Identifiable intangible assets:
Betting Operating System 1,685,371 15 years
Less: liabilities assumed (215,935 )
Total identifiable assets less liabilities assumed 1,710,579
Total purchase price $ 1,710,579
Excess purchase price </t>
  </si>
  <si>
    <t>Purchase price - Ulisse Gmbh Acquisition</t>
  </si>
  <si>
    <t>Remaining Useful Life
Current assets $ 984,647
Property, Plant and Equipment 2,917
Identifiable intangible assets:
Customer relationships 83,996 10 years
Less: liabilities assumed (421,976 )
Total identifiable assets less liabilities assumed 649,584
Total purchase price $ 649,584
Excess purchase price </t>
  </si>
  <si>
    <t>Proforma</t>
  </si>
  <si>
    <t>Three Months Ended September 30, 2016 Nine Months Ended September 30, 2016
Revenue $ 2,606,670 $ 7,122,734
Costs and expenses (2,060,137 ) (6,445,656 )
Other Income (expenses) (290,143 ) (229,976 )
Income tax (220,275 ) (431,546 )
Net Income $ 36,115 $ 15,556</t>
  </si>
  <si>
    <t>Intangible Assets (Tables)</t>
  </si>
  <si>
    <t>Intangibles</t>
  </si>
  <si>
    <t>September 30, December 31, Life
Betting Operating System $ 1,685,371 $  15
Licenses 959,507 956,632 1.5 - 7
Location contracts 1,000,000 1,000,000 5 - 7
Customer relationships 870,927 786,931 10 - 15
Trademarks/names 110,000 110,000 14
Website 40,000 40,000 5
4,665,805 2,893,563
Accumulated amortization (869,373 ) (517,023 )
Balance $ 3,796,432 $ 2,376,540</t>
  </si>
  <si>
    <t>Related party transactions and balances (Tables)</t>
  </si>
  <si>
    <t xml:space="preserve">Balances of Advances from stockholders are as follows:
September 30, December 31,
Gold Street Capital Corp. $ 139,887 $ 138,228
Doriana Gianfelici 54,980 53,447
Other stockholders 3,265 
Total advances from stockholders $ 198,132 $ 191,675 Related-Party Debt
September 30, December 31,
Braydon Capital Corp. $ 318,078 $ 186,233
Alessandro Pasquini 40,392
Total Related-Party Debt $ 358,470 $ 186,233 </t>
  </si>
  <si>
    <t>Debentures and Convertible Notes (Tables)</t>
  </si>
  <si>
    <t>Debentures And Convertible Notes Tables</t>
  </si>
  <si>
    <t>Debentures outstanding</t>
  </si>
  <si>
    <t xml:space="preserve">September 30, December 31,
April 2, 2015 Debentures, net of discount of $0 and $2,687 $  $ 40,336
April 27, 2015 Debentures, net of discount of $0 and $2,816  31,602
July 9, 2015 Debentures net of discount of $0 and $14,090  40,910
February 29, 2016 Convertible Note, net of discount of $219,840 380,160 
March 31, 2016 Convertible Note, net of discount of $69,134 80,866 
461,026 112,848
Less: unamortized debt issuance costs (32,302 ) (5,259 )
$ 428,724 $ 107,589 </t>
  </si>
  <si>
    <t>Warrants (Tables)</t>
  </si>
  <si>
    <t>Black-scholes modle</t>
  </si>
  <si>
    <t xml:space="preserve">The following assumptions were used to calculate
the fair value of warrants at February 29, 2016:
Exercise price $ 1.15
Common stock price per share $ 0.90
Volatility 200.38 %
Life 3.0
Dividend yield 0 %
Interest rate 0.91 %
Forfeiture risk 0 % The following assumptions were used to calculate
the fair value of warrants at March 31, 2016:
Exercise price $ 1.15
Common stock price per share $ 0.95
Volatility 194.79 %
Life 3.0
Dividend yield 0 %
Interest rate 0.91 %
Forfeiture risk 0 % The following assumptions were used to calculate
the fair value of warrants at April 1, 2016:
Exercise price $ 1.15
Common stock price per share $ 0.95
Volatility 194.79 %
Life 3.0
Dividend yield 0 %
Interest rate 0.91 %
Forfeiture risk 0 % </t>
  </si>
  <si>
    <t xml:space="preserve">Warrant Weighted Average Weighted
Outstanding at December 31, 2015 30,700 $ 1.32 1.02
Issued 225,264 $ 1.15 3.00
Exercised   
Expired (7,000 )  
Outstanding September 30, 2016 248,964 $ 1.17 2.25 </t>
  </si>
  <si>
    <t>Derivative Liability and Fair Value (Tables)</t>
  </si>
  <si>
    <t>Derivative Liabilities</t>
  </si>
  <si>
    <t>Exercise price $1.00-$1.50
Common stock price per share $0.30
Volatility 476.5 %
Weighted average life 2.4
Dividend yield 0 %
Interest rate 0.91 %
Forfeiture risk 0 %</t>
  </si>
  <si>
    <t>Revenues (Tables)</t>
  </si>
  <si>
    <t xml:space="preserve">Three Months Ended Nine Months Ended
September 30, September 30, September 30, September 30,
Turnover
Turnover web-based $ 22,220,704 $ 16,469,797 $ 73,886,726 $ 46,744,639
Turnover land-based 2,712,309 1,016,499 6,043,047 3,261,988
Total Turnover $ 24,933,013 $ 17,486,296 $ 79,929,773 $ 50,006,627
Winnings/Payouts
Winnings web-based 20,904,633 15,364,129 69,170,147 43,465,392
Winnings land-based 2,019,550 789,349 4,729,448 2,586,865
Total Winnings/payouts 22,924,183 16,153,478 73,899,595 46,052,257
Gross Gaming Revenues $ 2,008,830 $ 1,332,818 $ 6,030,178 $ 3,954,370
Less: ADM Gaming Taxes 407,190 258,924 1,235,285 747,919
Net Gaming Revenues 1,601,640 1,073,894 4,794,893 3,206,451
Add: Commission Revenues 772,833 46,508 852,424 121,159
Add: Service revenues 232,197  232,197 
Total Revenues $ 2,606,670 $ 1,120,402 $ 5,879,514 $ 3,327,610 </t>
  </si>
  <si>
    <t>Income Taxes (Tables)</t>
  </si>
  <si>
    <t>Income Taxes Tables</t>
  </si>
  <si>
    <t>Reconciliation of income tax expense</t>
  </si>
  <si>
    <t xml:space="preserve">September 30, September 30,
U.S. Statutory rate $ (130,557 ) $ (395,224 )
Tax rate difference between Italy and U.S. (112,465 ) 30,487
Change in Valuation Allowance 483,044 396,229
Permanent difference 8,116 31,910
Effective tax rate $ 248,138 $ 63,402 </t>
  </si>
  <si>
    <t>Deferred tax assets</t>
  </si>
  <si>
    <t xml:space="preserve">September 30, December 31,
Net loss carryforward - Foreign $ 2,122 $ 6,906
Net loss carryforward - US 3,584,959 3,097,131
Less valuation allowance (3,587,081 ) (3,104,037 )
Deferred tax assets $  $  </t>
  </si>
  <si>
    <t>Provisions for income taxes</t>
  </si>
  <si>
    <t>September 30, September 30,
Current $ 248,138 $ 63,402
Deferred  
Total $ 248,138 $ 63,402</t>
  </si>
  <si>
    <t>Going Concern (Details)</t>
  </si>
  <si>
    <t>Sep. 30, 2016USD ($)</t>
  </si>
  <si>
    <t>Going Concern Details</t>
  </si>
  <si>
    <t>Working capital deficit</t>
  </si>
  <si>
    <t>Summary of Significant Accounting Policies (Details 1)</t>
  </si>
  <si>
    <t>Change in the Level 3 financial instrument [Rollforward]</t>
  </si>
  <si>
    <t>Beginnng Balance</t>
  </si>
  <si>
    <t>Issued during the year</t>
  </si>
  <si>
    <t>Exercised during the year</t>
  </si>
  <si>
    <t>Change in fair value recognized in operations</t>
  </si>
  <si>
    <t>Ending Balance</t>
  </si>
  <si>
    <t>Acquisition- Purchase price (Details)</t>
  </si>
  <si>
    <t>Odissea [Member]</t>
  </si>
  <si>
    <t>Business Combination, Separately Recognized Transactions [Line Items]</t>
  </si>
  <si>
    <t>Current assets</t>
  </si>
  <si>
    <t>Property, Plant and Equipment</t>
  </si>
  <si>
    <t>Identifiable intangible assets:</t>
  </si>
  <si>
    <t>Remaining useful life</t>
  </si>
  <si>
    <t>10 years</t>
  </si>
  <si>
    <t>Less: liabilities assumed</t>
  </si>
  <si>
    <t>Total identifiable assets less liabilities assumed</t>
  </si>
  <si>
    <t>Total purchase price</t>
  </si>
  <si>
    <t>Ulisse [Member]</t>
  </si>
  <si>
    <t>15 years</t>
  </si>
  <si>
    <t>Acquisition - Proforma (Details) - USD ($)</t>
  </si>
  <si>
    <t>Costs and expenses</t>
  </si>
  <si>
    <t>Other Income (expenses)</t>
  </si>
  <si>
    <t>Income tax</t>
  </si>
  <si>
    <t>Net Income</t>
  </si>
  <si>
    <t>Acquisitions (Details Narrative)</t>
  </si>
  <si>
    <t>Sep. 30, 2016shares</t>
  </si>
  <si>
    <t>Share issued for acquisition</t>
  </si>
  <si>
    <t>Ownership</t>
  </si>
  <si>
    <t>12.56%</t>
  </si>
  <si>
    <t>4.77%</t>
  </si>
  <si>
    <t>Intangible Assets - Intangibles (Details) - USD ($)</t>
  </si>
  <si>
    <t>Intangible assets, gross</t>
  </si>
  <si>
    <t>Accumulated amortization</t>
  </si>
  <si>
    <t>Betting Operating System [Member]</t>
  </si>
  <si>
    <t>Licenses [Member]</t>
  </si>
  <si>
    <t>Location contracts [Member]</t>
  </si>
  <si>
    <t>Customer relationships [Member]</t>
  </si>
  <si>
    <t>Trademarks/names [Member]</t>
  </si>
  <si>
    <t>Website [Member]</t>
  </si>
  <si>
    <t>Intangible Assets - Useful life (Details)</t>
  </si>
  <si>
    <t>Betting Operating System[Member]</t>
  </si>
  <si>
    <t>Useful Life</t>
  </si>
  <si>
    <t>Licenses [Member] | Minimum [Member]</t>
  </si>
  <si>
    <t>1 year 5 months</t>
  </si>
  <si>
    <t>Licenses [Member] | Maximum [Member]</t>
  </si>
  <si>
    <t>7 years</t>
  </si>
  <si>
    <t>Location contracts [Member] | Minimum [Member]</t>
  </si>
  <si>
    <t>5 years</t>
  </si>
  <si>
    <t>Location contracts [Member] | Maximum [Member]</t>
  </si>
  <si>
    <t>Customer relationships [Member] | Minimum [Member]</t>
  </si>
  <si>
    <t>Customer relationships [Member] | Maximum [Member]</t>
  </si>
  <si>
    <t>14 years</t>
  </si>
  <si>
    <t>Intangible Assets (Details Narrative) - USD ($)</t>
  </si>
  <si>
    <t>Amortization Expense</t>
  </si>
  <si>
    <t>Line of Credit-Bank (Details Narrative)</t>
  </si>
  <si>
    <t>Sep. 30, 2016EUR (€)</t>
  </si>
  <si>
    <t>Multgioco [Member]</t>
  </si>
  <si>
    <t>Line of credit</t>
  </si>
  <si>
    <t>Interest rate</t>
  </si>
  <si>
    <t>5.00%</t>
  </si>
  <si>
    <t>Rifa [Member]</t>
  </si>
  <si>
    <t>Liability in connection with acquisition (Details) - 9 months ended Sep. 30, 2016</t>
  </si>
  <si>
    <t>USD ($)</t>
  </si>
  <si>
    <t>EUR (€)</t>
  </si>
  <si>
    <t>Accrued Liabilities, Current [Abstract]</t>
  </si>
  <si>
    <t>Cash paid to Newgioco</t>
  </si>
  <si>
    <t>Related party transactions and balances - Related party (Details) - USD ($)</t>
  </si>
  <si>
    <t>Related Party Transaction [Line Items]</t>
  </si>
  <si>
    <t>Balance of advances from stockholders</t>
  </si>
  <si>
    <t>Gold Street Capital Corp. [Member]</t>
  </si>
  <si>
    <t>Doriana Gianfelici [Member]</t>
  </si>
  <si>
    <t>Other Stockholders [Member]</t>
  </si>
  <si>
    <t>Braydon Capital Corp. [Member]</t>
  </si>
  <si>
    <t>Alessandro Pasquini [Member]</t>
  </si>
  <si>
    <t>Related party transactions and balances (Details Narrative)</t>
  </si>
  <si>
    <t>Apr. 29, 2016USD ($)</t>
  </si>
  <si>
    <t>Jan. 13, 2016USD ($)</t>
  </si>
  <si>
    <t>Jun. 30, 2015USD ($)</t>
  </si>
  <si>
    <t>Sep. 30, 2016USD ($)$ / sharesshares</t>
  </si>
  <si>
    <t>Sep. 30, 2016EUR (€)shares</t>
  </si>
  <si>
    <t>Dec. 31, 2015USD ($)</t>
  </si>
  <si>
    <t>Advance from related party</t>
  </si>
  <si>
    <t>Related Party [Member]</t>
  </si>
  <si>
    <t>Debt repaid</t>
  </si>
  <si>
    <t>Shares issued for debt, shares | shares</t>
  </si>
  <si>
    <t>Share price | $ / shares</t>
  </si>
  <si>
    <t>Shares issued for debt, amount</t>
  </si>
  <si>
    <t>Management fee</t>
  </si>
  <si>
    <t>Accrued quarterly management fee</t>
  </si>
  <si>
    <t>Luca Pasquini [Member]</t>
  </si>
  <si>
    <t>1.00%</t>
  </si>
  <si>
    <t>Promissory note</t>
  </si>
  <si>
    <t>Newgioco Srl [Member]</t>
  </si>
  <si>
    <t>[1]</t>
  </si>
  <si>
    <t>Monthly installments</t>
  </si>
  <si>
    <t>The Companys shareholder and director, Beniamino Gianfelici, owns 50% shares of Newgioco Srl.</t>
  </si>
  <si>
    <t>Stockholders Equity (Details Narrative)</t>
  </si>
  <si>
    <t>Newbridge [Member]</t>
  </si>
  <si>
    <t>Shares commitment for advisory fees, shares</t>
  </si>
  <si>
    <t>Advisory fees commitment | $</t>
  </si>
  <si>
    <t>Shares issue for services, shares</t>
  </si>
  <si>
    <t>Advisory fees paid | $</t>
  </si>
  <si>
    <t>Newbridge Addtional [Member]</t>
  </si>
  <si>
    <t>Typenex [Member]</t>
  </si>
  <si>
    <t>Shares issued for debt, shares</t>
  </si>
  <si>
    <t>Common Stock [Member]</t>
  </si>
  <si>
    <t>Restricted stock award, shares</t>
  </si>
  <si>
    <t>Beniamino Gianfelici [Member]</t>
  </si>
  <si>
    <t>Alessandro Marcelli [Member]</t>
  </si>
  <si>
    <t>Debentures and Convertible Notes (Details) - USD ($)</t>
  </si>
  <si>
    <t>Debenture</t>
  </si>
  <si>
    <t>Less: unamortized debt issuance costs</t>
  </si>
  <si>
    <t>Debenture, net of discount</t>
  </si>
  <si>
    <t>April 2, 2015 [Member]</t>
  </si>
  <si>
    <t>Debt discount</t>
  </si>
  <si>
    <t>April 27, 2015 [Member]</t>
  </si>
  <si>
    <t>July 9, 2015 [Member]</t>
  </si>
  <si>
    <t>February 29, 2016 [Member]</t>
  </si>
  <si>
    <t>March 31, 2016 [Member]</t>
  </si>
  <si>
    <t>Debentures and Convertible Notes (Details Narrative) - USD ($)</t>
  </si>
  <si>
    <t>Original Issue Discount</t>
  </si>
  <si>
    <t>Proceeds from debentures/convertible notes</t>
  </si>
  <si>
    <t>Number of debentures</t>
  </si>
  <si>
    <t>5 debentures issued</t>
  </si>
  <si>
    <t>Debenture purchased</t>
  </si>
  <si>
    <t>15.00%</t>
  </si>
  <si>
    <t>Warrants to purchase</t>
  </si>
  <si>
    <t>Warrant price</t>
  </si>
  <si>
    <t>Discount</t>
  </si>
  <si>
    <t xml:space="preserve"> a 25% discount to the offering price of common
shares</t>
  </si>
  <si>
    <t>Amortized debt discount</t>
  </si>
  <si>
    <t>Payment on debentures</t>
  </si>
  <si>
    <t>April 2, 2015 [Member] | CDN</t>
  </si>
  <si>
    <t>4 debentures issued</t>
  </si>
  <si>
    <t>April 27, 2015 [Member] | CDN</t>
  </si>
  <si>
    <t>June 18, 2015 [Member]</t>
  </si>
  <si>
    <t>Commissions</t>
  </si>
  <si>
    <t>Commissions payments</t>
  </si>
  <si>
    <t>Commissions, share issued</t>
  </si>
  <si>
    <t>Price per share</t>
  </si>
  <si>
    <t>Issue Value</t>
  </si>
  <si>
    <t>Original Issue Discount Percentage</t>
  </si>
  <si>
    <t>10.00%</t>
  </si>
  <si>
    <t>Private Placement</t>
  </si>
  <si>
    <t>Proceeds from private placement</t>
  </si>
  <si>
    <t>Warrants to purchase to agent for fees</t>
  </si>
  <si>
    <t>Legal fees</t>
  </si>
  <si>
    <t>Debentures and Convertible Notes(Details Narrative) (Parenthetical)</t>
  </si>
  <si>
    <t>Terms</t>
  </si>
  <si>
    <t>The Note is convertible to shares
of common stock of the Company at a price equal to the lower of $0.80 or 60% of the lowest trading price of the Companys
common stock during the 20 consecutive trading days prior to the date on which the Investor elects to convert all or part of the
Note.</t>
  </si>
  <si>
    <t>Promissory Notes Payable (Details Narrative)</t>
  </si>
  <si>
    <t>1 Months Ended</t>
  </si>
  <si>
    <t>Feb. 28, 2015CAD</t>
  </si>
  <si>
    <t>Sep. 30, 2016USD ($)shares</t>
  </si>
  <si>
    <t>Dec. 31, 2014CAD</t>
  </si>
  <si>
    <t>Dec. 09, 2014USD ($)</t>
  </si>
  <si>
    <t>Debt Instrument [Line Items]</t>
  </si>
  <si>
    <t>Promissory note payable</t>
  </si>
  <si>
    <t>2336414 Ontario Inc.</t>
  </si>
  <si>
    <t>Common shares owned | shares</t>
  </si>
  <si>
    <t>Payments on Promissory Note</t>
  </si>
  <si>
    <t>Interest Expense</t>
  </si>
  <si>
    <t>2336414 Ontario Inc. [Member]</t>
  </si>
  <si>
    <t>Payments on Promissory Note | CAD</t>
  </si>
  <si>
    <t>Bank Loan Payable (Details Narrative)</t>
  </si>
  <si>
    <t>Bank Loan [Member]</t>
  </si>
  <si>
    <t>Proceeds for notes payable</t>
  </si>
  <si>
    <t>Number of payments</t>
  </si>
  <si>
    <t>Warrants - Assumptions (Details)</t>
  </si>
  <si>
    <t>Sep. 30, 2016$ / shares</t>
  </si>
  <si>
    <t>February 29, 2016 Warrant [Member]</t>
  </si>
  <si>
    <t>Exercise price</t>
  </si>
  <si>
    <t>Share price</t>
  </si>
  <si>
    <t>Volatility</t>
  </si>
  <si>
    <t>200.38%</t>
  </si>
  <si>
    <t>Weighted average life</t>
  </si>
  <si>
    <t>3 years</t>
  </si>
  <si>
    <t>Dividend yield</t>
  </si>
  <si>
    <t>0.00%</t>
  </si>
  <si>
    <t>0.91%</t>
  </si>
  <si>
    <t>Risk of forfeiture</t>
  </si>
  <si>
    <t>March 31, 2016 Warrant [Member]</t>
  </si>
  <si>
    <t>194.79%</t>
  </si>
  <si>
    <t>April 1, 2016 Warrant [Member]</t>
  </si>
  <si>
    <t>Fair Value Warrant (Details)</t>
  </si>
  <si>
    <t>Debt Conversion [Line Items]</t>
  </si>
  <si>
    <t>Warrants to purchase | shares</t>
  </si>
  <si>
    <t>Fair value of Warrant | $</t>
  </si>
  <si>
    <t>Warrants (Details) - Warrant [Member]</t>
  </si>
  <si>
    <t>Sep. 30, 2016$ / sharesshares</t>
  </si>
  <si>
    <t>Warrant Shares [Rollforward]</t>
  </si>
  <si>
    <t>Outstanding at beginning of period</t>
  </si>
  <si>
    <t>Issued during the period</t>
  </si>
  <si>
    <t>Excercised during the period</t>
  </si>
  <si>
    <t>Expired during the period</t>
  </si>
  <si>
    <t>Outstanding and exercisable at end of period</t>
  </si>
  <si>
    <t>Weighted Average Exercise Price Per Common Share</t>
  </si>
  <si>
    <t>Outstanding atbeginning of period | $ / shares</t>
  </si>
  <si>
    <t>Issued during the period | $ / shares</t>
  </si>
  <si>
    <t>Exercised during the period | $ / shares</t>
  </si>
  <si>
    <t>Outstanding and exercisable at end of period | $ / shares</t>
  </si>
  <si>
    <t>Weighted Average Life per Warrant</t>
  </si>
  <si>
    <t>1 year 2 days</t>
  </si>
  <si>
    <t>Issued</t>
  </si>
  <si>
    <t>2 years 2 months 5 days</t>
  </si>
  <si>
    <t>Derivative Liability and Fair Value - Derivative Liabilities (Details)</t>
  </si>
  <si>
    <t>Minimum [Member]</t>
  </si>
  <si>
    <t>Maximum [Member]</t>
  </si>
  <si>
    <t>Derivative Liability [Member]</t>
  </si>
  <si>
    <t>539.91%</t>
  </si>
  <si>
    <t>Derivative Liability and Fair Value (Details Narrative)</t>
  </si>
  <si>
    <t>Derivative Liability [Abstract]</t>
  </si>
  <si>
    <t>Proceeds from the sale of the debentures-conversion feature of the embedded conversion option</t>
  </si>
  <si>
    <t>Proceeds from the sale of the debentures-Warrant</t>
  </si>
  <si>
    <t>Revenues (Details) - USD ($)</t>
  </si>
  <si>
    <t>Gaming Revenues</t>
  </si>
  <si>
    <t>Total Turnover</t>
  </si>
  <si>
    <t>Less: Winnings/payouts</t>
  </si>
  <si>
    <t>Gross Gaming Revenues</t>
  </si>
  <si>
    <t>Less: ADM Gaming Taxes</t>
  </si>
  <si>
    <t>Net Gaming Revenues</t>
  </si>
  <si>
    <t>Add: Commission Revenues</t>
  </si>
  <si>
    <t>Add: Service revenues</t>
  </si>
  <si>
    <t>Web-based [Member]</t>
  </si>
  <si>
    <t>Land-based [Member]</t>
  </si>
  <si>
    <t>Income Taxes (Details Narrative)</t>
  </si>
  <si>
    <t>Net operating loss carryforward</t>
  </si>
  <si>
    <t>Italy corporate tax rate</t>
  </si>
  <si>
    <t>32.32%</t>
  </si>
  <si>
    <t>U.S. statutory rate</t>
  </si>
  <si>
    <t>35.00%</t>
  </si>
  <si>
    <t>IRES at 27.5% plus IRAP ordinary at 4.85%</t>
  </si>
  <si>
    <t>Income Taxes (Details 1) - USD ($)</t>
  </si>
  <si>
    <t>Tax rate difference between Italy and U.S.</t>
  </si>
  <si>
    <t>Change in valuation allowance</t>
  </si>
  <si>
    <t>Permanent difference</t>
  </si>
  <si>
    <t>Effective tax rate</t>
  </si>
  <si>
    <t>Income Taxes (Details 2) - USD ($)</t>
  </si>
  <si>
    <t>Income Taxes Details 2</t>
  </si>
  <si>
    <t>Current</t>
  </si>
  <si>
    <t>Deferred</t>
  </si>
  <si>
    <t>Income tax expense</t>
  </si>
  <si>
    <t>Income Taxes (Details 3) - USD ($)</t>
  </si>
  <si>
    <t>Net loss carryforward- Foreign</t>
  </si>
  <si>
    <t>Net loss carryforward-US</t>
  </si>
  <si>
    <t>Valuation allow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031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0428173</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67</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3</v>
      </c>
      <c s="2" r="B1" t="s">
        <v>1</v>
      </c>
    </row>
    <row spans="1:2" r="2">
      <c s="2" r="B2" t="s">
        <v>2</v>
      </c>
    </row>
    <row spans="1:2" r="3">
      <c s="3" r="A3" t="s">
        <v>167</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79</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7</v>
      </c>
      <c s="2" r="B1" t="s">
        <v>1</v>
      </c>
    </row>
    <row spans="1:2" r="2">
      <c s="2" r="B2" t="s">
        <v>2</v>
      </c>
    </row>
    <row spans="1:2" r="3">
      <c s="3" r="A3" t="s">
        <v>179</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678671</v>
      </c>
      <c s="7" r="C3" t="n">
        <v>157363</v>
      </c>
    </row>
    <row spans="1:3" r="4">
      <c s="4" r="A4" t="s">
        <v>31</v>
      </c>
      <c s="6" r="B4" t="n">
        <v>258426</v>
      </c>
      <c s="4" r="C4" t="s">
        <v>32</v>
      </c>
    </row>
    <row spans="1:3" r="5">
      <c s="4" r="A5" t="s">
        <v>33</v>
      </c>
      <c s="6" r="B5" t="n">
        <v>281686</v>
      </c>
      <c s="6" r="C5" t="n">
        <v>178151</v>
      </c>
    </row>
    <row spans="1:3" r="6">
      <c s="4" r="A6" t="s">
        <v>34</v>
      </c>
      <c s="6" r="B6" t="n">
        <v>136961</v>
      </c>
      <c s="6" r="C6" t="n">
        <v>310407</v>
      </c>
    </row>
    <row spans="1:3" r="7">
      <c s="4" r="A7" t="s">
        <v>35</v>
      </c>
      <c s="6" r="B7" t="n">
        <v>238652</v>
      </c>
      <c s="6" r="C7" t="n">
        <v>36725</v>
      </c>
    </row>
    <row spans="1:3" r="8">
      <c s="4" r="A8" t="s">
        <v>36</v>
      </c>
      <c s="6" r="B8" t="n">
        <v>2594396</v>
      </c>
      <c s="6" r="C8" t="n">
        <v>682646</v>
      </c>
    </row>
    <row spans="1:3" r="9">
      <c s="3" r="A9" t="s">
        <v>37</v>
      </c>
    </row>
    <row spans="1:3" r="10">
      <c s="4" r="A10" t="s">
        <v>38</v>
      </c>
      <c s="6" r="B10" t="n">
        <v>336706</v>
      </c>
      <c s="6" r="C10" t="n">
        <v>232013</v>
      </c>
    </row>
    <row spans="1:3" r="11">
      <c s="4" r="A11" t="s">
        <v>39</v>
      </c>
      <c s="6" r="B11" t="n">
        <v>153108</v>
      </c>
      <c s="6" r="C11" t="n">
        <v>88705</v>
      </c>
    </row>
    <row spans="1:3" r="12">
      <c s="4" r="A12" t="s">
        <v>40</v>
      </c>
      <c s="6" r="B12" t="n">
        <v>3796432</v>
      </c>
      <c s="6" r="C12" t="n">
        <v>2376540</v>
      </c>
    </row>
    <row spans="1:3" r="13">
      <c s="4" r="A13" t="s">
        <v>41</v>
      </c>
      <c s="6" r="B13" t="n">
        <v>260318</v>
      </c>
      <c s="6" r="C13" t="n">
        <v>260318</v>
      </c>
    </row>
    <row spans="1:3" r="14">
      <c s="4" r="A14" t="s">
        <v>42</v>
      </c>
      <c s="6" r="B14" t="n">
        <v>6905</v>
      </c>
      <c s="6" r="C14" t="n">
        <v>6729</v>
      </c>
    </row>
    <row spans="1:3" r="15">
      <c s="4" r="A15" t="s">
        <v>43</v>
      </c>
      <c s="6" r="B15" t="n">
        <v>4553469</v>
      </c>
      <c s="6" r="C15" t="n">
        <v>2964305</v>
      </c>
    </row>
    <row spans="1:3" r="16">
      <c s="4" r="A16" t="s">
        <v>44</v>
      </c>
      <c s="6" r="B16" t="n">
        <v>7147865</v>
      </c>
      <c s="6" r="C16" t="n">
        <v>3646951</v>
      </c>
    </row>
    <row spans="1:3" r="17">
      <c s="3" r="A17" t="s">
        <v>45</v>
      </c>
    </row>
    <row spans="1:3" r="18">
      <c s="4" r="A18" t="s">
        <v>46</v>
      </c>
      <c s="6" r="B18" t="n">
        <v>11128</v>
      </c>
      <c s="6" r="C18" t="n">
        <v>312483</v>
      </c>
    </row>
    <row spans="1:3" r="19">
      <c s="4" r="A19" t="s">
        <v>47</v>
      </c>
      <c s="6" r="B19" t="n">
        <v>545305</v>
      </c>
      <c s="6" r="C19" t="n">
        <v>571501</v>
      </c>
    </row>
    <row spans="1:3" r="20">
      <c s="4" r="A20" t="s">
        <v>48</v>
      </c>
      <c s="6" r="B20" t="n">
        <v>306313</v>
      </c>
      <c s="6" r="C20" t="n">
        <v>274942</v>
      </c>
    </row>
    <row spans="1:3" r="21">
      <c s="4" r="A21" t="s">
        <v>49</v>
      </c>
      <c s="6" r="B21" t="n">
        <v>682891</v>
      </c>
      <c s="6" r="C21" t="n">
        <v>165166</v>
      </c>
    </row>
    <row spans="1:3" r="22">
      <c s="4" r="A22" t="s">
        <v>50</v>
      </c>
      <c s="6" r="B22" t="n">
        <v>198132</v>
      </c>
      <c s="6" r="C22" t="n">
        <v>191675</v>
      </c>
    </row>
    <row spans="1:3" r="23">
      <c s="4" r="A23" t="s">
        <v>51</v>
      </c>
      <c s="6" r="B23" t="n">
        <v>133021</v>
      </c>
      <c s="6" r="C23" t="n">
        <v>327536</v>
      </c>
    </row>
    <row spans="1:3" r="24">
      <c s="4" r="A24" t="s">
        <v>52</v>
      </c>
      <c s="6" r="B24" t="n">
        <v>428724</v>
      </c>
      <c s="6" r="C24" t="n">
        <v>107589</v>
      </c>
    </row>
    <row spans="1:3" r="25">
      <c s="4" r="A25" t="s">
        <v>53</v>
      </c>
      <c s="6" r="B25" t="n">
        <v>346510</v>
      </c>
      <c s="6" r="C25" t="n">
        <v>28375</v>
      </c>
    </row>
    <row spans="1:3" r="26">
      <c s="4" r="A26" t="s">
        <v>54</v>
      </c>
      <c s="6" r="B26" t="n">
        <v>114045</v>
      </c>
      <c s="6" r="C26" t="n">
        <v>108135</v>
      </c>
    </row>
    <row spans="1:3" r="27">
      <c s="4" r="A27" t="s">
        <v>55</v>
      </c>
      <c s="6" r="B27" t="n">
        <v>358470</v>
      </c>
      <c s="6" r="C27" t="n">
        <v>186233</v>
      </c>
    </row>
    <row spans="1:3" r="28">
      <c s="4" r="A28" t="s">
        <v>56</v>
      </c>
      <c s="6" r="B28" t="n">
        <v>71704</v>
      </c>
    </row>
    <row spans="1:3" r="29">
      <c s="4" r="A29" t="s">
        <v>57</v>
      </c>
      <c s="4" r="B29" t="s">
        <v>32</v>
      </c>
      <c s="6" r="C29" t="n">
        <v>1450</v>
      </c>
    </row>
    <row spans="1:3" r="30">
      <c s="4" r="A30" t="s">
        <v>58</v>
      </c>
      <c s="6" r="B30" t="n">
        <v>3196243</v>
      </c>
      <c s="6" r="C30" t="n">
        <v>2275085</v>
      </c>
    </row>
    <row spans="1:3" r="31">
      <c s="4" r="A31" t="s">
        <v>59</v>
      </c>
      <c s="6" r="B31" t="n">
        <v>489296</v>
      </c>
    </row>
    <row spans="1:3" r="32">
      <c s="4" r="A32" t="s">
        <v>60</v>
      </c>
      <c s="6" r="B32" t="n">
        <v>90314</v>
      </c>
      <c s="6" r="C32" t="n">
        <v>67532</v>
      </c>
    </row>
    <row spans="1:3" r="33">
      <c s="4" r="A33" t="s">
        <v>61</v>
      </c>
      <c s="6" r="B33" t="n">
        <v>3775853</v>
      </c>
      <c s="6" r="C33" t="n">
        <v>2342617</v>
      </c>
    </row>
    <row spans="1:3" r="34">
      <c s="3" r="A34" t="s">
        <v>62</v>
      </c>
    </row>
    <row spans="1:3" r="35">
      <c s="4" r="A35" t="s">
        <v>63</v>
      </c>
      <c s="6" r="B35" t="n">
        <v>3043</v>
      </c>
      <c s="6" r="C35" t="n">
        <v>2413</v>
      </c>
    </row>
    <row spans="1:3" r="36">
      <c s="4" r="A36" t="s">
        <v>64</v>
      </c>
      <c s="6" r="B36" t="n">
        <v>13166171</v>
      </c>
      <c s="6" r="C36" t="n">
        <v>10472501</v>
      </c>
    </row>
    <row spans="1:3" r="37">
      <c s="4" r="A37" t="s">
        <v>65</v>
      </c>
      <c s="6" r="B37" t="n">
        <v>118802</v>
      </c>
      <c s="6" r="C37" t="n">
        <v>124265</v>
      </c>
    </row>
    <row spans="1:3" r="38">
      <c s="4" r="A38" t="s">
        <v>66</v>
      </c>
      <c s="6" r="B38" t="n">
        <v>-9916004</v>
      </c>
      <c s="6" r="C38" t="n">
        <v>-9294845</v>
      </c>
    </row>
    <row spans="1:3" r="39">
      <c s="4" r="A39" t="s">
        <v>67</v>
      </c>
      <c s="6" r="B39" t="n">
        <v>3372012</v>
      </c>
      <c s="6" r="C39" t="n">
        <v>1304334</v>
      </c>
    </row>
    <row spans="1:3" r="40">
      <c s="4" r="A40" t="s">
        <v>68</v>
      </c>
      <c s="7" r="B40" t="n">
        <v>7147865</v>
      </c>
      <c s="7" r="C40" t="n">
        <v>3646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9</v>
      </c>
      <c s="2" r="B1" t="s">
        <v>1</v>
      </c>
    </row>
    <row spans="1:2" r="2">
      <c s="2" r="B2" t="s">
        <v>2</v>
      </c>
    </row>
    <row spans="1:2" r="3">
      <c s="3" r="A3" t="s">
        <v>158</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97</v>
      </c>
      <c s="2" r="B1" t="s">
        <v>1</v>
      </c>
    </row>
    <row spans="1:2" r="2">
      <c s="2" r="B2" t="s">
        <v>2</v>
      </c>
    </row>
    <row spans="1:2" r="3">
      <c s="3" r="A3" t="s">
        <v>198</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s="1" r="A1" t="s">
        <v>203</v>
      </c>
      <c s="2" r="B1" t="s">
        <v>1</v>
      </c>
    </row>
    <row spans="1:2" r="2">
      <c s="2" r="B2" t="s">
        <v>2</v>
      </c>
    </row>
    <row spans="1:2" r="3">
      <c s="3" r="A3" t="s">
        <v>158</v>
      </c>
    </row>
    <row spans="1:2" r="4">
      <c s="4" r="A4" t="s">
        <v>204</v>
      </c>
      <c s="4" r="B4" t="s">
        <v>205</v>
      </c>
    </row>
    <row spans="1:2" r="5">
      <c s="4" r="A5" t="s">
        <v>206</v>
      </c>
      <c s="4" r="B5" t="s">
        <v>207</v>
      </c>
    </row>
    <row spans="1:2" r="6">
      <c s="4" r="A6" t="s">
        <v>41</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219</v>
      </c>
      <c s="4" r="B12" t="s">
        <v>220</v>
      </c>
    </row>
    <row spans="1:2" r="13">
      <c s="4" r="A13" t="s">
        <v>221</v>
      </c>
      <c s="4" r="B13" t="s">
        <v>222</v>
      </c>
    </row>
    <row spans="1:2" r="14">
      <c s="4" r="A14" t="s">
        <v>223</v>
      </c>
      <c s="4" r="B14" t="s">
        <v>224</v>
      </c>
    </row>
    <row spans="1:2" r="15">
      <c s="4" r="A15" t="s">
        <v>225</v>
      </c>
      <c s="4" r="B15" t="s">
        <v>226</v>
      </c>
    </row>
    <row spans="1:2" r="16">
      <c s="4" r="A16" t="s">
        <v>191</v>
      </c>
      <c s="4" r="B16" t="s">
        <v>227</v>
      </c>
    </row>
    <row spans="1:2" r="17">
      <c s="4" r="A17" t="s">
        <v>228</v>
      </c>
      <c s="4" r="B17"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158</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33</v>
      </c>
      <c s="2" r="B1" t="s">
        <v>1</v>
      </c>
    </row>
    <row spans="1:2" r="2">
      <c s="2" r="B2" t="s">
        <v>2</v>
      </c>
    </row>
    <row spans="1:2" r="3">
      <c s="3" r="A3" t="s">
        <v>161</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164</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3</v>
      </c>
      <c s="2" r="B1" t="s">
        <v>1</v>
      </c>
    </row>
    <row spans="1:2" r="2">
      <c s="2" r="B2" t="s">
        <v>2</v>
      </c>
    </row>
    <row spans="1:2" r="3">
      <c s="3" r="A3" t="s">
        <v>173</v>
      </c>
    </row>
    <row spans="1:2" r="4">
      <c s="4" r="A4" t="s">
        <v>172</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9</v>
      </c>
      <c s="2" r="B1" t="s">
        <v>2</v>
      </c>
      <c s="2" r="C1" t="s">
        <v>28</v>
      </c>
    </row>
    <row spans="1:3" r="2">
      <c s="3" r="A2" t="s">
        <v>70</v>
      </c>
    </row>
    <row spans="1:3" r="3">
      <c s="4" r="A3" t="s">
        <v>71</v>
      </c>
      <c s="7" r="B3" t="n">
        <v>411807</v>
      </c>
      <c s="7" r="C3" t="n">
        <v>349374</v>
      </c>
    </row>
    <row spans="1:3" r="4">
      <c s="3" r="A4" t="s">
        <v>72</v>
      </c>
    </row>
    <row spans="1:3" r="5">
      <c s="4" r="A5" t="s">
        <v>73</v>
      </c>
      <c s="8" r="B5" t="n">
        <v>0.0001</v>
      </c>
      <c s="8" r="C5" t="n">
        <v>0.0001</v>
      </c>
    </row>
    <row spans="1:3" r="6">
      <c s="4" r="A6" t="s">
        <v>74</v>
      </c>
      <c s="6" r="B6" t="n">
        <v>80000000</v>
      </c>
      <c s="6" r="C6" t="n">
        <v>80000000</v>
      </c>
    </row>
    <row spans="1:3" r="7">
      <c s="4" r="A7" t="s">
        <v>75</v>
      </c>
      <c s="6" r="B7" t="n">
        <v>30428173</v>
      </c>
      <c s="6" r="C7" t="n">
        <v>24126088</v>
      </c>
    </row>
    <row spans="1:3" r="8">
      <c s="4" r="A8" t="s">
        <v>76</v>
      </c>
      <c s="6" r="B8" t="n">
        <v>30428173</v>
      </c>
      <c s="6" r="C8" t="n">
        <v>24126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249</v>
      </c>
      <c s="2" r="B1" t="s">
        <v>1</v>
      </c>
    </row>
    <row spans="1:2" r="2">
      <c s="2" r="B2" t="s">
        <v>2</v>
      </c>
    </row>
    <row spans="1:2" r="3">
      <c s="3" r="A3" t="s">
        <v>179</v>
      </c>
    </row>
    <row spans="1:2" r="4">
      <c s="4" r="A4" t="s">
        <v>250</v>
      </c>
      <c s="4" r="B4" t="s">
        <v>251</v>
      </c>
    </row>
    <row spans="1:2" r="5">
      <c s="4" r="A5" t="s">
        <v>185</v>
      </c>
      <c s="4" r="B5"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3</v>
      </c>
      <c s="2" r="B1" t="s">
        <v>1</v>
      </c>
    </row>
    <row spans="1:2" r="2">
      <c s="2" r="B2" t="s">
        <v>2</v>
      </c>
    </row>
    <row spans="1:2" r="3">
      <c s="3" r="A3" t="s">
        <v>179</v>
      </c>
    </row>
    <row spans="1:2" r="4">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6</v>
      </c>
      <c s="2" r="B1" t="s">
        <v>1</v>
      </c>
    </row>
    <row spans="1:2" r="2">
      <c s="2" r="B2" t="s">
        <v>2</v>
      </c>
    </row>
    <row spans="1:2" r="3">
      <c s="3" r="A3" t="s">
        <v>158</v>
      </c>
    </row>
    <row spans="1:2" r="4">
      <c s="4" r="A4" t="s">
        <v>83</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r="A1" t="s">
        <v>258</v>
      </c>
      <c s="2" r="B1" t="s">
        <v>1</v>
      </c>
    </row>
    <row spans="1:2" r="2">
      <c s="2" r="B2" t="s">
        <v>2</v>
      </c>
    </row>
    <row spans="1:2" r="3">
      <c s="3" r="A3" t="s">
        <v>259</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s="1" r="A1" t="s">
        <v>266</v>
      </c>
      <c s="2" r="B1" t="s">
        <v>267</v>
      </c>
    </row>
    <row spans="1:2" r="2">
      <c s="3" r="A2" t="s">
        <v>268</v>
      </c>
    </row>
    <row spans="1:2" r="3">
      <c s="4" r="A3" t="s">
        <v>269</v>
      </c>
      <c s="7" r="B3" t="n">
        <v>6018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s="1" r="A1" t="s">
        <v>270</v>
      </c>
      <c s="2" r="B1" t="s">
        <v>1</v>
      </c>
    </row>
    <row spans="1:2" r="2">
      <c s="2" r="B2" t="s">
        <v>267</v>
      </c>
    </row>
    <row spans="1:2" r="3">
      <c s="3" r="A3" t="s">
        <v>271</v>
      </c>
    </row>
    <row spans="1:2" r="4">
      <c s="4" r="A4" t="s">
        <v>272</v>
      </c>
      <c s="7" r="B4" t="n">
        <v>28375</v>
      </c>
    </row>
    <row spans="1:2" r="5">
      <c s="4" r="A5" t="s">
        <v>273</v>
      </c>
      <c s="6" r="B5" t="n">
        <v>609256</v>
      </c>
    </row>
    <row spans="1:2" r="6">
      <c s="4" r="A6" t="s">
        <v>274</v>
      </c>
      <c s="4" r="B6" t="s">
        <v>32</v>
      </c>
    </row>
    <row spans="1:2" r="7">
      <c s="4" r="A7" t="s">
        <v>275</v>
      </c>
      <c s="6" r="B7" t="n">
        <v>-291121</v>
      </c>
    </row>
    <row spans="1:2" r="8">
      <c s="4" r="A8" t="s">
        <v>276</v>
      </c>
      <c s="7" r="B8" t="n">
        <v>3465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s="1" r="A1" t="s">
        <v>277</v>
      </c>
      <c s="2" r="B1" t="s">
        <v>1</v>
      </c>
    </row>
    <row spans="1:2" r="2">
      <c s="2" r="B2" t="s">
        <v>267</v>
      </c>
    </row>
    <row spans="1:2" r="3">
      <c s="4" r="A3" t="s">
        <v>278</v>
      </c>
    </row>
    <row spans="1:2" r="4">
      <c s="3" r="A4" t="s">
        <v>279</v>
      </c>
    </row>
    <row spans="1:2" r="5">
      <c s="4" r="A5" t="s">
        <v>280</v>
      </c>
      <c s="7" r="B5" t="n">
        <v>984647</v>
      </c>
    </row>
    <row spans="1:2" r="6">
      <c s="4" r="A6" t="s">
        <v>281</v>
      </c>
      <c s="6" r="B6" t="n">
        <v>2917</v>
      </c>
    </row>
    <row spans="1:2" r="7">
      <c s="4" r="A7" t="s">
        <v>282</v>
      </c>
      <c s="7" r="B7" t="n">
        <v>83996</v>
      </c>
    </row>
    <row spans="1:2" r="8">
      <c s="4" r="A8" t="s">
        <v>283</v>
      </c>
      <c s="4" r="B8" t="s">
        <v>284</v>
      </c>
    </row>
    <row spans="1:2" r="9">
      <c s="4" r="A9" t="s">
        <v>285</v>
      </c>
      <c s="7" r="B9" t="n">
        <v>-421976</v>
      </c>
    </row>
    <row spans="1:2" r="10">
      <c s="4" r="A10" t="s">
        <v>286</v>
      </c>
      <c s="6" r="B10" t="n">
        <v>649584</v>
      </c>
    </row>
    <row spans="1:2" r="11">
      <c s="4" r="A11" t="s">
        <v>287</v>
      </c>
      <c s="6" r="B11" t="n">
        <v>649584</v>
      </c>
    </row>
    <row spans="1:2" r="12">
      <c s="4" r="A12" t="s">
        <v>288</v>
      </c>
    </row>
    <row spans="1:2" r="13">
      <c s="3" r="A13" t="s">
        <v>279</v>
      </c>
    </row>
    <row spans="1:2" r="14">
      <c s="4" r="A14" t="s">
        <v>280</v>
      </c>
      <c s="6" r="B14" t="n">
        <v>210505</v>
      </c>
    </row>
    <row spans="1:2" r="15">
      <c s="4" r="A15" t="s">
        <v>281</v>
      </c>
      <c s="6" r="B15" t="n">
        <v>30638</v>
      </c>
    </row>
    <row spans="1:2" r="16">
      <c s="4" r="A16" t="s">
        <v>282</v>
      </c>
      <c s="7" r="B16" t="n">
        <v>1685371</v>
      </c>
    </row>
    <row spans="1:2" r="17">
      <c s="4" r="A17" t="s">
        <v>283</v>
      </c>
      <c s="4" r="B17" t="s">
        <v>289</v>
      </c>
    </row>
    <row spans="1:2" r="18">
      <c s="4" r="A18" t="s">
        <v>285</v>
      </c>
      <c s="7" r="B18" t="n">
        <v>-215935</v>
      </c>
    </row>
    <row spans="1:2" r="19">
      <c s="4" r="A19" t="s">
        <v>286</v>
      </c>
      <c s="6" r="B19" t="n">
        <v>1710579</v>
      </c>
    </row>
    <row spans="1:2" r="20">
      <c s="4" r="A20" t="s">
        <v>287</v>
      </c>
      <c s="7" r="B20" t="n">
        <v>17105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s="1" r="A1" t="s">
        <v>290</v>
      </c>
      <c s="2" r="B1" t="s">
        <v>78</v>
      </c>
      <c s="2" r="C1" t="s">
        <v>1</v>
      </c>
    </row>
    <row spans="1:3" r="2">
      <c s="2" r="B2" t="s">
        <v>2</v>
      </c>
      <c s="2" r="C2" t="s">
        <v>2</v>
      </c>
    </row>
    <row spans="1:3" r="3">
      <c s="3" r="A3" t="s">
        <v>161</v>
      </c>
    </row>
    <row spans="1:3" r="4">
      <c s="4" r="A4" t="s">
        <v>83</v>
      </c>
      <c s="7" r="B4" t="n">
        <v>2606670</v>
      </c>
      <c s="7" r="C4" t="n">
        <v>7122734</v>
      </c>
    </row>
    <row spans="1:3" r="5">
      <c s="4" r="A5" t="s">
        <v>291</v>
      </c>
      <c s="6" r="B5" t="n">
        <v>-2060137</v>
      </c>
      <c s="6" r="C5" t="n">
        <v>-6445656</v>
      </c>
    </row>
    <row spans="1:3" r="6">
      <c s="4" r="A6" t="s">
        <v>292</v>
      </c>
      <c s="6" r="B6" t="n">
        <v>-290143</v>
      </c>
      <c s="6" r="C6" t="n">
        <v>-229976</v>
      </c>
    </row>
    <row spans="1:3" r="7">
      <c s="4" r="A7" t="s">
        <v>293</v>
      </c>
      <c s="6" r="B7" t="n">
        <v>-220275</v>
      </c>
      <c s="6" r="C7" t="n">
        <v>-431546</v>
      </c>
    </row>
    <row spans="1:3" r="8">
      <c s="4" r="A8" t="s">
        <v>294</v>
      </c>
      <c s="7" r="B8" t="n">
        <v>36115</v>
      </c>
      <c s="7" r="C8" t="n">
        <v>155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0"/>
  </cols>
  <sheetData>
    <row spans="1:2" r="1">
      <c s="1" r="A1" t="s">
        <v>295</v>
      </c>
      <c s="2" r="B1" t="s">
        <v>1</v>
      </c>
    </row>
    <row spans="1:2" r="2">
      <c s="2" r="B2" t="s">
        <v>296</v>
      </c>
    </row>
    <row spans="1:2" r="3">
      <c s="4" r="A3" t="s">
        <v>278</v>
      </c>
    </row>
    <row spans="1:2" r="4">
      <c s="4" r="A4" t="s">
        <v>297</v>
      </c>
      <c s="6" r="B4" t="n">
        <v>4386100</v>
      </c>
    </row>
    <row spans="1:2" r="5">
      <c s="4" r="A5" t="s">
        <v>298</v>
      </c>
      <c s="4" r="B5" t="s">
        <v>299</v>
      </c>
    </row>
    <row spans="1:2" r="6">
      <c s="4" r="A6" t="s">
        <v>288</v>
      </c>
    </row>
    <row spans="1:2" r="7">
      <c s="4" r="A7" t="s">
        <v>297</v>
      </c>
      <c s="6" r="B7" t="n">
        <v>1665600</v>
      </c>
    </row>
    <row spans="1:2" r="8">
      <c s="4" r="A8" t="s">
        <v>298</v>
      </c>
      <c s="4" r="B8"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01</v>
      </c>
      <c s="2" r="B1" t="s">
        <v>2</v>
      </c>
      <c s="2" r="C1" t="s">
        <v>28</v>
      </c>
    </row>
    <row spans="1:3" r="2">
      <c s="4" r="A2" t="s">
        <v>302</v>
      </c>
      <c s="7" r="B2" t="n">
        <v>4665805</v>
      </c>
      <c s="7" r="C2" t="n">
        <v>2893563</v>
      </c>
    </row>
    <row spans="1:3" r="3">
      <c s="4" r="A3" t="s">
        <v>303</v>
      </c>
      <c s="6" r="B3" t="n">
        <v>-869373</v>
      </c>
      <c s="6" r="C3" t="n">
        <v>-517023</v>
      </c>
    </row>
    <row spans="1:3" r="4">
      <c s="4" r="A4" t="s">
        <v>40</v>
      </c>
      <c s="6" r="B4" t="n">
        <v>3796432</v>
      </c>
      <c s="6" r="C4" t="n">
        <v>2376540</v>
      </c>
    </row>
    <row spans="1:3" r="5">
      <c s="4" r="A5" t="s">
        <v>304</v>
      </c>
    </row>
    <row spans="1:3" r="6">
      <c s="4" r="A6" t="s">
        <v>302</v>
      </c>
      <c s="6" r="B6" t="n">
        <v>1685371</v>
      </c>
      <c s="4" r="C6" t="s">
        <v>32</v>
      </c>
    </row>
    <row spans="1:3" r="7">
      <c s="4" r="A7" t="s">
        <v>305</v>
      </c>
    </row>
    <row spans="1:3" r="8">
      <c s="4" r="A8" t="s">
        <v>302</v>
      </c>
      <c s="6" r="B8" t="n">
        <v>959507</v>
      </c>
      <c s="6" r="C8" t="n">
        <v>956632</v>
      </c>
    </row>
    <row spans="1:3" r="9">
      <c s="4" r="A9" t="s">
        <v>306</v>
      </c>
    </row>
    <row spans="1:3" r="10">
      <c s="4" r="A10" t="s">
        <v>302</v>
      </c>
      <c s="6" r="B10" t="n">
        <v>1000000</v>
      </c>
      <c s="6" r="C10" t="n">
        <v>1000000</v>
      </c>
    </row>
    <row spans="1:3" r="11">
      <c s="4" r="A11" t="s">
        <v>307</v>
      </c>
    </row>
    <row spans="1:3" r="12">
      <c s="4" r="A12" t="s">
        <v>302</v>
      </c>
      <c s="6" r="B12" t="n">
        <v>870927</v>
      </c>
      <c s="6" r="C12" t="n">
        <v>786931</v>
      </c>
    </row>
    <row spans="1:3" r="13">
      <c s="4" r="A13" t="s">
        <v>308</v>
      </c>
    </row>
    <row spans="1:3" r="14">
      <c s="4" r="A14" t="s">
        <v>302</v>
      </c>
      <c s="6" r="B14" t="n">
        <v>110000</v>
      </c>
      <c s="6" r="C14" t="n">
        <v>110000</v>
      </c>
    </row>
    <row spans="1:3" r="15">
      <c s="4" r="A15" t="s">
        <v>309</v>
      </c>
    </row>
    <row spans="1:3" r="16">
      <c s="4" r="A16" t="s">
        <v>302</v>
      </c>
      <c s="7" r="B16" t="n">
        <v>40000</v>
      </c>
      <c s="7" r="C16" t="n">
        <v>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s>
  <sheetData>
    <row spans="1:5" r="1">
      <c s="1" r="A1" t="s">
        <v>77</v>
      </c>
      <c s="2" r="B1" t="s">
        <v>78</v>
      </c>
      <c s="2" r="D1" t="s">
        <v>79</v>
      </c>
      <c s="2" r="E1" t="s">
        <v>1</v>
      </c>
    </row>
    <row spans="1:5" r="2">
      <c s="2" r="B2" t="s">
        <v>2</v>
      </c>
      <c s="2" r="C2" t="s">
        <v>80</v>
      </c>
      <c s="2" r="D2" t="s">
        <v>81</v>
      </c>
      <c s="2" r="E2" t="s">
        <v>2</v>
      </c>
    </row>
    <row spans="1:5" r="3">
      <c s="3" r="A3" t="s">
        <v>82</v>
      </c>
    </row>
    <row spans="1:5" r="4">
      <c s="4" r="A4" t="s">
        <v>83</v>
      </c>
      <c s="7" r="B4" t="n">
        <v>2606670</v>
      </c>
      <c s="7" r="C4" t="n">
        <v>1120402</v>
      </c>
      <c s="7" r="D4" t="n">
        <v>3327610</v>
      </c>
      <c s="7" r="E4" t="n">
        <v>5879514</v>
      </c>
    </row>
    <row spans="1:5" r="5">
      <c s="3" r="A5" t="s">
        <v>84</v>
      </c>
    </row>
    <row spans="1:5" r="6">
      <c s="4" r="A6" t="s">
        <v>85</v>
      </c>
      <c s="6" r="B6" t="n">
        <v>1087112</v>
      </c>
      <c s="6" r="C6" t="n">
        <v>787163</v>
      </c>
      <c s="6" r="D6" t="n">
        <v>2453392</v>
      </c>
      <c s="6" r="E6" t="n">
        <v>3401572</v>
      </c>
    </row>
    <row spans="1:5" r="7">
      <c s="4" r="A7" t="s">
        <v>86</v>
      </c>
      <c s="6" r="B7" t="n">
        <v>973025</v>
      </c>
      <c s="6" r="C7" t="n">
        <v>696359</v>
      </c>
      <c s="6" r="D7" t="n">
        <v>1806830</v>
      </c>
      <c s="6" r="E7" t="n">
        <v>2620973</v>
      </c>
    </row>
    <row spans="1:5" r="8">
      <c s="4" r="A8" t="s">
        <v>87</v>
      </c>
      <c s="6" r="B8" t="n">
        <v>2060137</v>
      </c>
      <c s="6" r="C8" t="n">
        <v>1483522</v>
      </c>
      <c s="6" r="D8" t="n">
        <v>4260222</v>
      </c>
      <c s="6" r="E8" t="n">
        <v>6022545</v>
      </c>
    </row>
    <row spans="1:5" r="9">
      <c s="4" r="A9" t="s">
        <v>88</v>
      </c>
      <c s="6" r="B9" t="n">
        <v>546533</v>
      </c>
      <c s="6" r="C9" t="n">
        <v>-363120</v>
      </c>
      <c s="6" r="D9" t="n">
        <v>-932612</v>
      </c>
      <c s="6" r="E9" t="n">
        <v>-143031</v>
      </c>
    </row>
    <row spans="1:5" r="10">
      <c s="3" r="A10" t="s">
        <v>89</v>
      </c>
    </row>
    <row spans="1:5" r="11">
      <c s="4" r="A11" t="s">
        <v>90</v>
      </c>
      <c s="6" r="B11" t="n">
        <v>209556</v>
      </c>
      <c s="6" r="C11" t="n">
        <v>49782</v>
      </c>
      <c s="6" r="D11" t="n">
        <v>82255</v>
      </c>
      <c s="6" r="E11" t="n">
        <v>515051</v>
      </c>
    </row>
    <row spans="1:5" r="12">
      <c s="4" r="A12" t="s">
        <v>91</v>
      </c>
      <c s="6" r="B12" t="n">
        <v>77095</v>
      </c>
      <c s="6" r="C12" t="n">
        <v>15614</v>
      </c>
      <c s="6" r="D12" t="n">
        <v>15694</v>
      </c>
      <c s="6" r="E12" t="n">
        <v>-291121</v>
      </c>
    </row>
    <row spans="1:5" r="13">
      <c s="4" r="A13" t="s">
        <v>92</v>
      </c>
      <c s="6" r="B13" t="n">
        <v>3492</v>
      </c>
      <c s="6" r="C13" t="n">
        <v>1752</v>
      </c>
      <c s="6" r="D13" t="n">
        <v>3698</v>
      </c>
      <c s="6" r="E13" t="n">
        <v>6060</v>
      </c>
    </row>
    <row spans="1:5" r="14">
      <c s="4" r="A14" t="s">
        <v>93</v>
      </c>
      <c s="4" r="B14" t="s">
        <v>32</v>
      </c>
      <c s="4" r="C14" t="s">
        <v>32</v>
      </c>
      <c s="6" r="D14" t="n">
        <v>94952</v>
      </c>
      <c s="4" r="E14" t="s">
        <v>32</v>
      </c>
    </row>
    <row spans="1:5" r="15">
      <c s="4" r="A15" t="s">
        <v>94</v>
      </c>
      <c s="6" r="B15" t="n">
        <v>290143</v>
      </c>
      <c s="6" r="C15" t="n">
        <v>67148</v>
      </c>
      <c s="6" r="D15" t="n">
        <v>196599</v>
      </c>
      <c s="6" r="E15" t="n">
        <v>229990</v>
      </c>
    </row>
    <row spans="1:5" r="16">
      <c s="4" r="A16" t="s">
        <v>95</v>
      </c>
      <c s="6" r="B16" t="n">
        <v>256390</v>
      </c>
      <c s="6" r="C16" t="n">
        <v>-430268</v>
      </c>
      <c s="6" r="D16" t="n">
        <v>-1129211</v>
      </c>
      <c s="6" r="E16" t="n">
        <v>-373021</v>
      </c>
    </row>
    <row spans="1:5" r="17">
      <c s="4" r="A17" t="s">
        <v>96</v>
      </c>
      <c s="6" r="B17" t="n">
        <v>220275</v>
      </c>
      <c s="6" r="C17" t="n">
        <v>36857</v>
      </c>
      <c s="6" r="D17" t="n">
        <v>63402</v>
      </c>
      <c s="6" r="E17" t="n">
        <v>248138</v>
      </c>
    </row>
    <row spans="1:5" r="18">
      <c s="4" r="A18" t="s">
        <v>97</v>
      </c>
      <c s="6" r="B18" t="n">
        <v>36115</v>
      </c>
      <c s="6" r="C18" t="n">
        <v>-467125</v>
      </c>
      <c s="6" r="D18" t="n">
        <v>-1192613</v>
      </c>
      <c s="6" r="E18" t="n">
        <v>-621159</v>
      </c>
    </row>
    <row spans="1:5" r="19">
      <c s="3" r="A19" t="s">
        <v>98</v>
      </c>
    </row>
    <row spans="1:5" r="20">
      <c s="4" r="A20" t="s">
        <v>99</v>
      </c>
      <c s="6" r="B20" t="n">
        <v>4814</v>
      </c>
      <c s="6" r="C20" t="n">
        <v>-124409</v>
      </c>
      <c s="6" r="D20" t="n">
        <v>62985</v>
      </c>
      <c s="6" r="E20" t="n">
        <v>-5463</v>
      </c>
    </row>
    <row spans="1:5" r="21">
      <c s="4" r="A21" t="s">
        <v>100</v>
      </c>
      <c s="7" r="B21" t="n">
        <v>40929</v>
      </c>
      <c s="7" r="C21" t="n">
        <v>-591534</v>
      </c>
      <c s="7" r="D21" t="n">
        <v>-1129628</v>
      </c>
      <c s="7" r="E21" t="n">
        <v>-626622</v>
      </c>
    </row>
    <row spans="1:5" r="22">
      <c s="4" r="A22" t="s">
        <v>101</v>
      </c>
      <c s="7" r="B22" t="n">
        <v>0</v>
      </c>
      <c s="9" r="C22" t="n">
        <v>-0.02</v>
      </c>
      <c s="9" r="D22" t="n">
        <v>-0.05</v>
      </c>
      <c s="9" r="E22" t="n">
        <v>-0.02</v>
      </c>
    </row>
    <row spans="1:5" r="23">
      <c s="4" r="A23" t="s">
        <v>102</v>
      </c>
      <c s="7" r="B23" t="n">
        <v>0</v>
      </c>
      <c s="9" r="C23" t="n">
        <v>-0.02</v>
      </c>
      <c s="9" r="D23" t="n">
        <v>-0.05</v>
      </c>
      <c s="9" r="E23" t="n">
        <v>-0.02</v>
      </c>
    </row>
    <row spans="1:5" r="24">
      <c s="4" r="A24" t="s">
        <v>103</v>
      </c>
      <c s="6" r="B24" t="n">
        <v>30362394</v>
      </c>
      <c s="6" r="C24" t="n">
        <v>23289257</v>
      </c>
      <c s="6" r="D24" t="n">
        <v>23273042</v>
      </c>
      <c s="6" r="E24" t="n">
        <v>26298527</v>
      </c>
    </row>
    <row spans="1:5" r="25">
      <c s="4" r="A25" t="s">
        <v>104</v>
      </c>
      <c s="6" r="B25" t="n">
        <v>31488116</v>
      </c>
      <c s="6" r="C25" t="n">
        <v>23289257</v>
      </c>
      <c s="6" r="D25" t="n">
        <v>23273042</v>
      </c>
      <c s="6" r="E25" t="n">
        <v>26298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16"/>
  </cols>
  <sheetData>
    <row spans="1:2" r="1">
      <c s="1" r="A1" t="s">
        <v>310</v>
      </c>
      <c s="2" r="B1" t="s">
        <v>1</v>
      </c>
    </row>
    <row spans="1:2" r="2">
      <c s="2" r="B2" t="s">
        <v>2</v>
      </c>
    </row>
    <row spans="1:2" r="3">
      <c s="4" r="A3" t="s">
        <v>311</v>
      </c>
    </row>
    <row spans="1:2" r="4">
      <c s="4" r="A4" t="s">
        <v>312</v>
      </c>
      <c s="4" r="B4" t="s">
        <v>289</v>
      </c>
    </row>
    <row spans="1:2" r="5">
      <c s="4" r="A5" t="s">
        <v>313</v>
      </c>
    </row>
    <row spans="1:2" r="6">
      <c s="4" r="A6" t="s">
        <v>312</v>
      </c>
      <c s="4" r="B6" t="s">
        <v>314</v>
      </c>
    </row>
    <row spans="1:2" r="7">
      <c s="4" r="A7" t="s">
        <v>315</v>
      </c>
    </row>
    <row spans="1:2" r="8">
      <c s="4" r="A8" t="s">
        <v>312</v>
      </c>
      <c s="4" r="B8" t="s">
        <v>316</v>
      </c>
    </row>
    <row spans="1:2" r="9">
      <c s="4" r="A9" t="s">
        <v>317</v>
      </c>
    </row>
    <row spans="1:2" r="10">
      <c s="4" r="A10" t="s">
        <v>312</v>
      </c>
      <c s="4" r="B10" t="s">
        <v>318</v>
      </c>
    </row>
    <row spans="1:2" r="11">
      <c s="4" r="A11" t="s">
        <v>319</v>
      </c>
    </row>
    <row spans="1:2" r="12">
      <c s="4" r="A12" t="s">
        <v>312</v>
      </c>
      <c s="4" r="B12" t="s">
        <v>316</v>
      </c>
    </row>
    <row spans="1:2" r="13">
      <c s="4" r="A13" t="s">
        <v>320</v>
      </c>
    </row>
    <row spans="1:2" r="14">
      <c s="4" r="A14" t="s">
        <v>312</v>
      </c>
      <c s="4" r="B14" t="s">
        <v>284</v>
      </c>
    </row>
    <row spans="1:2" r="15">
      <c s="4" r="A15" t="s">
        <v>321</v>
      </c>
    </row>
    <row spans="1:2" r="16">
      <c s="4" r="A16" t="s">
        <v>312</v>
      </c>
      <c s="4" r="B16" t="s">
        <v>289</v>
      </c>
    </row>
    <row spans="1:2" r="17">
      <c s="4" r="A17" t="s">
        <v>308</v>
      </c>
    </row>
    <row spans="1:2" r="18">
      <c s="4" r="A18" t="s">
        <v>312</v>
      </c>
      <c s="4" r="B18" t="s">
        <v>322</v>
      </c>
    </row>
    <row spans="1:2" r="19">
      <c s="4" r="A19" t="s">
        <v>309</v>
      </c>
    </row>
    <row spans="1:2" r="20">
      <c s="4" r="A20" t="s">
        <v>312</v>
      </c>
      <c s="4" r="B20"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23</v>
      </c>
      <c s="2" r="B1" t="s">
        <v>78</v>
      </c>
      <c s="2" r="D1" t="s">
        <v>1</v>
      </c>
    </row>
    <row spans="1:5" r="2">
      <c s="2" r="B2" t="s">
        <v>2</v>
      </c>
      <c s="2" r="C2" t="s">
        <v>80</v>
      </c>
      <c s="2" r="D2" t="s">
        <v>2</v>
      </c>
      <c s="2" r="E2" t="s">
        <v>80</v>
      </c>
    </row>
    <row spans="1:5" r="3">
      <c s="3" r="A3" t="s">
        <v>164</v>
      </c>
    </row>
    <row spans="1:5" r="4">
      <c s="4" r="A4" t="s">
        <v>324</v>
      </c>
      <c s="7" r="B4" t="n">
        <v>113183</v>
      </c>
      <c s="7" r="C4" t="n">
        <v>104271</v>
      </c>
      <c s="7" r="D4" t="n">
        <v>352350</v>
      </c>
      <c s="7" r="E4" t="n">
        <v>2876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21"/>
    <col customWidth="1" max="3" min="3" width="21"/>
  </cols>
  <sheetData>
    <row spans="1:3" r="1">
      <c s="1" r="A1" t="s">
        <v>325</v>
      </c>
      <c s="2" r="B1" t="s">
        <v>267</v>
      </c>
      <c s="2" r="C1" t="s">
        <v>326</v>
      </c>
    </row>
    <row spans="1:3" r="2">
      <c s="4" r="A2" t="s">
        <v>327</v>
      </c>
    </row>
    <row spans="1:3" r="3">
      <c s="4" r="A3" t="s">
        <v>328</v>
      </c>
      <c s="7" r="B3" t="n">
        <v>336600</v>
      </c>
      <c s="10" r="C3" t="n">
        <v>300000</v>
      </c>
    </row>
    <row spans="1:3" r="4">
      <c s="4" r="A4" t="s">
        <v>329</v>
      </c>
      <c s="4" r="B4" t="s">
        <v>330</v>
      </c>
      <c s="4" r="C4" t="s">
        <v>330</v>
      </c>
    </row>
    <row spans="1:3" r="5">
      <c s="4" r="A5" t="s">
        <v>331</v>
      </c>
    </row>
    <row spans="1:3" r="6">
      <c s="4" r="A6" t="s">
        <v>328</v>
      </c>
      <c s="7" r="B6" t="n">
        <v>56100</v>
      </c>
      <c s="10" r="C6" t="n">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332</v>
      </c>
      <c s="2" r="B1" t="s">
        <v>333</v>
      </c>
      <c s="2" r="C1" t="s">
        <v>334</v>
      </c>
    </row>
    <row spans="1:3" r="2">
      <c s="3" r="A2" t="s">
        <v>335</v>
      </c>
    </row>
    <row spans="1:3" r="3">
      <c s="4" r="A3" t="s">
        <v>336</v>
      </c>
      <c s="7" r="B3" t="n">
        <v>202000</v>
      </c>
      <c s="10" r="C3" t="n">
        <v>18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37</v>
      </c>
      <c s="2" r="B1" t="s">
        <v>2</v>
      </c>
      <c s="2" r="C1" t="s">
        <v>28</v>
      </c>
    </row>
    <row spans="1:3" r="2">
      <c s="3" r="A2" t="s">
        <v>338</v>
      </c>
    </row>
    <row spans="1:3" r="3">
      <c s="4" r="A3" t="s">
        <v>339</v>
      </c>
      <c s="7" r="B3" t="n">
        <v>198132</v>
      </c>
      <c s="7" r="C3" t="n">
        <v>191675</v>
      </c>
    </row>
    <row spans="1:3" r="4">
      <c s="4" r="A4" t="s">
        <v>55</v>
      </c>
      <c s="6" r="B4" t="n">
        <v>358470</v>
      </c>
      <c s="6" r="C4" t="n">
        <v>186233</v>
      </c>
    </row>
    <row spans="1:3" r="5">
      <c s="4" r="A5" t="s">
        <v>340</v>
      </c>
    </row>
    <row spans="1:3" r="6">
      <c s="3" r="A6" t="s">
        <v>338</v>
      </c>
    </row>
    <row spans="1:3" r="7">
      <c s="4" r="A7" t="s">
        <v>339</v>
      </c>
      <c s="6" r="B7" t="n">
        <v>139887</v>
      </c>
      <c s="6" r="C7" t="n">
        <v>138228</v>
      </c>
    </row>
    <row spans="1:3" r="8">
      <c s="4" r="A8" t="s">
        <v>341</v>
      </c>
    </row>
    <row spans="1:3" r="9">
      <c s="3" r="A9" t="s">
        <v>338</v>
      </c>
    </row>
    <row spans="1:3" r="10">
      <c s="4" r="A10" t="s">
        <v>339</v>
      </c>
      <c s="6" r="B10" t="n">
        <v>54980</v>
      </c>
      <c s="6" r="C10" t="n">
        <v>53447</v>
      </c>
    </row>
    <row spans="1:3" r="11">
      <c s="4" r="A11" t="s">
        <v>342</v>
      </c>
    </row>
    <row spans="1:3" r="12">
      <c s="3" r="A12" t="s">
        <v>338</v>
      </c>
    </row>
    <row spans="1:3" r="13">
      <c s="4" r="A13" t="s">
        <v>339</v>
      </c>
      <c s="6" r="B13" t="n">
        <v>3265</v>
      </c>
    </row>
    <row spans="1:3" r="14">
      <c s="4" r="A14" t="s">
        <v>343</v>
      </c>
    </row>
    <row spans="1:3" r="15">
      <c s="3" r="A15" t="s">
        <v>338</v>
      </c>
    </row>
    <row spans="1:3" r="16">
      <c s="4" r="A16" t="s">
        <v>55</v>
      </c>
      <c s="6" r="B16" t="n">
        <v>318078</v>
      </c>
      <c s="7" r="C16" t="n">
        <v>186233</v>
      </c>
    </row>
    <row spans="1:3" r="17">
      <c s="4" r="A17" t="s">
        <v>344</v>
      </c>
    </row>
    <row spans="1:3" r="18">
      <c s="3" r="A18" t="s">
        <v>338</v>
      </c>
    </row>
    <row spans="1:3" r="19">
      <c s="4" r="A19" t="s">
        <v>55</v>
      </c>
      <c s="7" r="B19" t="n">
        <v>40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37"/>
    <col customWidth="1" max="7" min="7" width="27"/>
    <col customWidth="1" max="8" min="8" width="21"/>
    <col customWidth="1" max="9" min="9" width="21"/>
  </cols>
  <sheetData>
    <row spans="1:9" r="1">
      <c s="1" r="A1" t="s">
        <v>345</v>
      </c>
      <c s="2" r="C1" t="s">
        <v>346</v>
      </c>
      <c s="2" r="D1" t="s">
        <v>347</v>
      </c>
      <c s="2" r="E1" t="s">
        <v>348</v>
      </c>
      <c s="2" r="F1" t="s">
        <v>349</v>
      </c>
      <c s="2" r="G1" t="s">
        <v>350</v>
      </c>
      <c s="2" r="H1" t="s">
        <v>351</v>
      </c>
      <c s="2" r="I1" t="s">
        <v>326</v>
      </c>
    </row>
    <row spans="1:9" r="2">
      <c s="3" r="A2" t="s">
        <v>338</v>
      </c>
    </row>
    <row spans="1:9" r="3">
      <c s="4" r="A3" t="s">
        <v>352</v>
      </c>
      <c s="7" r="E3" t="n">
        <v>142826</v>
      </c>
      <c s="7" r="F3" t="n">
        <v>141721</v>
      </c>
    </row>
    <row spans="1:9" r="4">
      <c s="4" r="A4" t="s">
        <v>353</v>
      </c>
    </row>
    <row spans="1:9" r="5">
      <c s="3" r="A5" t="s">
        <v>338</v>
      </c>
    </row>
    <row spans="1:9" r="6">
      <c s="4" r="A6" t="s">
        <v>329</v>
      </c>
      <c s="4" r="H6" t="s">
        <v>330</v>
      </c>
    </row>
    <row spans="1:9" r="7">
      <c s="4" r="A7" t="s">
        <v>340</v>
      </c>
    </row>
    <row spans="1:9" r="8">
      <c s="3" r="A8" t="s">
        <v>338</v>
      </c>
    </row>
    <row spans="1:9" r="9">
      <c s="4" r="A9" t="s">
        <v>354</v>
      </c>
      <c s="7" r="F9" t="n">
        <v>53000</v>
      </c>
    </row>
    <row spans="1:9" r="10">
      <c s="4" r="A10" t="s">
        <v>355</v>
      </c>
      <c s="6" r="F10" t="n">
        <v>145500</v>
      </c>
      <c s="6" r="G10" t="n">
        <v>145500</v>
      </c>
    </row>
    <row spans="1:9" r="11">
      <c s="4" r="A11" t="s">
        <v>356</v>
      </c>
      <c s="9" r="F11" t="n">
        <v>0.95</v>
      </c>
    </row>
    <row spans="1:9" r="12">
      <c s="4" r="A12" t="s">
        <v>357</v>
      </c>
      <c s="7" r="F12" t="n">
        <v>138228</v>
      </c>
    </row>
    <row spans="1:9" r="13">
      <c s="4" r="A13" t="s">
        <v>358</v>
      </c>
      <c s="6" r="F13" t="n">
        <v>120000</v>
      </c>
    </row>
    <row spans="1:9" r="14">
      <c s="4" r="A14" t="s">
        <v>359</v>
      </c>
      <c s="6" r="F14" t="n">
        <v>30000</v>
      </c>
    </row>
    <row spans="1:9" r="15">
      <c s="4" r="A15" t="s">
        <v>341</v>
      </c>
    </row>
    <row spans="1:9" r="16">
      <c s="3" r="A16" t="s">
        <v>338</v>
      </c>
    </row>
    <row spans="1:9" r="17">
      <c s="4" r="A17" t="s">
        <v>352</v>
      </c>
      <c s="6" r="F17" t="n">
        <v>1533</v>
      </c>
    </row>
    <row spans="1:9" r="18">
      <c s="4" r="A18" t="s">
        <v>342</v>
      </c>
    </row>
    <row spans="1:9" r="19">
      <c s="3" r="A19" t="s">
        <v>338</v>
      </c>
    </row>
    <row spans="1:9" r="20">
      <c s="4" r="A20" t="s">
        <v>352</v>
      </c>
      <c s="6" r="F20" t="n">
        <v>1545</v>
      </c>
    </row>
    <row spans="1:9" r="21">
      <c s="4" r="A21" t="s">
        <v>360</v>
      </c>
    </row>
    <row spans="1:9" r="22">
      <c s="3" r="A22" t="s">
        <v>338</v>
      </c>
    </row>
    <row spans="1:9" r="23">
      <c s="4" r="A23" t="s">
        <v>352</v>
      </c>
      <c s="6" r="F23" t="n">
        <v>1720</v>
      </c>
    </row>
    <row spans="1:9" r="24">
      <c s="4" r="A24" t="s">
        <v>343</v>
      </c>
    </row>
    <row spans="1:9" r="25">
      <c s="3" r="A25" t="s">
        <v>338</v>
      </c>
    </row>
    <row spans="1:9" r="26">
      <c s="4" r="A26" t="s">
        <v>329</v>
      </c>
      <c s="4" r="D26" t="s">
        <v>361</v>
      </c>
    </row>
    <row spans="1:9" r="27">
      <c s="4" r="A27" t="s">
        <v>362</v>
      </c>
      <c s="7" r="C27" t="n">
        <v>131845</v>
      </c>
      <c s="7" r="D27" t="n">
        <v>90750</v>
      </c>
      <c s="6" r="F27" t="n">
        <v>115980</v>
      </c>
      <c s="7" r="H27" t="n">
        <v>108135</v>
      </c>
    </row>
    <row spans="1:9" r="28">
      <c s="4" r="A28" t="s">
        <v>352</v>
      </c>
      <c s="7" r="C28" t="n">
        <v>41095</v>
      </c>
      <c s="7" r="D28" t="n">
        <v>90750</v>
      </c>
      <c s="6" r="F28" t="n">
        <v>131845</v>
      </c>
    </row>
    <row spans="1:9" r="29">
      <c s="4" r="A29" t="s">
        <v>363</v>
      </c>
    </row>
    <row spans="1:9" r="30">
      <c s="3" r="A30" t="s">
        <v>338</v>
      </c>
    </row>
    <row spans="1:9" r="31">
      <c s="4" r="A31" t="s">
        <v>354</v>
      </c>
      <c s="4" r="B31" t="s">
        <v>364</v>
      </c>
      <c s="6" r="F31" t="n">
        <v>202000</v>
      </c>
    </row>
    <row spans="1:9" r="32">
      <c s="4" r="A32" t="s">
        <v>344</v>
      </c>
    </row>
    <row spans="1:9" r="33">
      <c s="3" r="A33" t="s">
        <v>338</v>
      </c>
    </row>
    <row spans="1:9" r="34">
      <c s="4" r="A34" t="s">
        <v>362</v>
      </c>
      <c s="6" r="F34" t="n">
        <v>40392</v>
      </c>
      <c s="10" r="I34" t="n">
        <v>36000</v>
      </c>
    </row>
    <row spans="1:9" r="35">
      <c s="4" r="A35" t="s">
        <v>365</v>
      </c>
      <c s="7" r="F35" t="n">
        <v>5610</v>
      </c>
      <c s="10" r="G35" t="n">
        <v>5000</v>
      </c>
    </row>
    <row spans="1:9" r="36">
      <c r="A36" t="n"/>
    </row>
    <row spans="1:9" r="37">
      <c s="4" r="A37" t="s">
        <v>364</v>
      </c>
      <c s="4" r="B37" t="s">
        <v>366</v>
      </c>
    </row>
  </sheetData>
  <mergeCells count="3">
    <mergeCell ref="A1:B1"/>
    <mergeCell ref="A36:H36"/>
    <mergeCell ref="B37:H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4"/>
    <col customWidth="1" max="2" min="2" width="37"/>
  </cols>
  <sheetData>
    <row spans="1:2" r="1">
      <c s="1" r="A1" t="s">
        <v>367</v>
      </c>
      <c s="2" r="B1" t="s">
        <v>1</v>
      </c>
    </row>
    <row spans="1:2" r="2">
      <c s="2" r="B2" t="s">
        <v>349</v>
      </c>
    </row>
    <row spans="1:2" r="3">
      <c s="4" r="A3" t="s">
        <v>368</v>
      </c>
    </row>
    <row spans="1:2" r="4">
      <c s="4" r="A4" t="s">
        <v>369</v>
      </c>
      <c s="6" r="B4" t="n">
        <v>50000</v>
      </c>
    </row>
    <row spans="1:2" r="5">
      <c s="4" r="A5" t="s">
        <v>370</v>
      </c>
      <c s="7" r="B5" t="n">
        <v>15000</v>
      </c>
    </row>
    <row spans="1:2" r="6">
      <c s="4" r="A6" t="s">
        <v>371</v>
      </c>
      <c s="6" r="B6" t="n">
        <v>50000</v>
      </c>
    </row>
    <row spans="1:2" r="7">
      <c s="4" r="A7" t="s">
        <v>372</v>
      </c>
      <c s="7" r="B7" t="n">
        <v>15000</v>
      </c>
    </row>
    <row spans="1:2" r="8">
      <c s="4" r="A8" t="s">
        <v>356</v>
      </c>
      <c s="9" r="B8" t="n">
        <v>0.97</v>
      </c>
    </row>
    <row spans="1:2" r="9">
      <c s="4" r="A9" t="s">
        <v>373</v>
      </c>
    </row>
    <row spans="1:2" r="10">
      <c s="4" r="A10" t="s">
        <v>369</v>
      </c>
      <c s="6" r="B10" t="n">
        <v>50000</v>
      </c>
    </row>
    <row spans="1:2" r="11">
      <c s="4" r="A11" t="s">
        <v>374</v>
      </c>
    </row>
    <row spans="1:2" r="12">
      <c s="4" r="A12" t="s">
        <v>375</v>
      </c>
      <c s="6" r="B12" t="n">
        <v>14885</v>
      </c>
    </row>
    <row spans="1:2" r="13">
      <c s="4" r="A13" t="s">
        <v>356</v>
      </c>
      <c s="9" r="B13" t="n">
        <v>0.97</v>
      </c>
    </row>
    <row spans="1:2" r="14">
      <c s="4" r="A14" t="s">
        <v>376</v>
      </c>
    </row>
    <row spans="1:2" r="15">
      <c s="4" r="A15" t="s">
        <v>377</v>
      </c>
      <c s="6" r="B15" t="n">
        <v>4500000</v>
      </c>
    </row>
    <row spans="1:2" r="16">
      <c s="4" r="A16" t="s">
        <v>378</v>
      </c>
    </row>
    <row spans="1:2" r="17">
      <c s="4" r="A17" t="s">
        <v>377</v>
      </c>
      <c s="6" r="B17" t="n">
        <v>1500000</v>
      </c>
    </row>
    <row spans="1:2" r="18">
      <c s="4" r="A18" t="s">
        <v>379</v>
      </c>
    </row>
    <row spans="1:2" r="19">
      <c s="4" r="A19" t="s">
        <v>377</v>
      </c>
      <c s="6" r="B19" t="n">
        <v>1500000</v>
      </c>
    </row>
    <row spans="1:2" r="20">
      <c s="4" r="A20" t="s">
        <v>340</v>
      </c>
    </row>
    <row spans="1:2" r="21">
      <c s="4" r="A21" t="s">
        <v>377</v>
      </c>
      <c s="6" r="B21" t="n">
        <v>1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80</v>
      </c>
      <c s="2" r="B1" t="s">
        <v>2</v>
      </c>
      <c s="2" r="C1" t="s">
        <v>28</v>
      </c>
    </row>
    <row spans="1:3" r="2">
      <c s="4" r="A2" t="s">
        <v>381</v>
      </c>
      <c s="7" r="B2" t="n">
        <v>461026</v>
      </c>
      <c s="7" r="C2" t="n">
        <v>112848</v>
      </c>
    </row>
    <row spans="1:3" r="3">
      <c s="4" r="A3" t="s">
        <v>382</v>
      </c>
      <c s="6" r="B3" t="n">
        <v>-32302</v>
      </c>
      <c s="6" r="C3" t="n">
        <v>-5259</v>
      </c>
    </row>
    <row spans="1:3" r="4">
      <c s="4" r="A4" t="s">
        <v>383</v>
      </c>
      <c s="6" r="B4" t="n">
        <v>428724</v>
      </c>
      <c s="6" r="C4" t="n">
        <v>107589</v>
      </c>
    </row>
    <row spans="1:3" r="5">
      <c s="4" r="A5" t="s">
        <v>384</v>
      </c>
    </row>
    <row spans="1:3" r="6">
      <c s="4" r="A6" t="s">
        <v>381</v>
      </c>
      <c s="4" r="B6" t="s">
        <v>32</v>
      </c>
      <c s="6" r="C6" t="n">
        <v>40336</v>
      </c>
    </row>
    <row spans="1:3" r="7">
      <c s="4" r="A7" t="s">
        <v>385</v>
      </c>
      <c s="6" r="B7" t="n">
        <v>0</v>
      </c>
      <c s="6" r="C7" t="n">
        <v>2687</v>
      </c>
    </row>
    <row spans="1:3" r="8">
      <c s="4" r="A8" t="s">
        <v>386</v>
      </c>
    </row>
    <row spans="1:3" r="9">
      <c s="4" r="A9" t="s">
        <v>381</v>
      </c>
      <c s="4" r="B9" t="s">
        <v>32</v>
      </c>
      <c s="6" r="C9" t="n">
        <v>31602</v>
      </c>
    </row>
    <row spans="1:3" r="10">
      <c s="4" r="A10" t="s">
        <v>385</v>
      </c>
      <c s="6" r="B10" t="n">
        <v>0</v>
      </c>
      <c s="6" r="C10" t="n">
        <v>2816</v>
      </c>
    </row>
    <row spans="1:3" r="11">
      <c s="4" r="A11" t="s">
        <v>387</v>
      </c>
    </row>
    <row spans="1:3" r="12">
      <c s="4" r="A12" t="s">
        <v>381</v>
      </c>
      <c s="4" r="B12" t="s">
        <v>32</v>
      </c>
      <c s="6" r="C12" t="n">
        <v>40910</v>
      </c>
    </row>
    <row spans="1:3" r="13">
      <c s="4" r="A13" t="s">
        <v>382</v>
      </c>
      <c s="6" r="B13" t="n">
        <v>5000</v>
      </c>
    </row>
    <row spans="1:3" r="14">
      <c s="4" r="A14" t="s">
        <v>385</v>
      </c>
      <c s="6" r="B14" t="n">
        <v>0</v>
      </c>
      <c s="7" r="C14" t="n">
        <v>14090</v>
      </c>
    </row>
    <row spans="1:3" r="15">
      <c s="4" r="A15" t="s">
        <v>388</v>
      </c>
    </row>
    <row spans="1:3" r="16">
      <c s="4" r="A16" t="s">
        <v>381</v>
      </c>
      <c s="6" r="B16" t="n">
        <v>380160</v>
      </c>
    </row>
    <row spans="1:3" r="17">
      <c s="4" r="A17" t="s">
        <v>385</v>
      </c>
      <c s="6" r="B17" t="n">
        <v>219840</v>
      </c>
    </row>
    <row spans="1:3" r="18">
      <c s="4" r="A18" t="s">
        <v>389</v>
      </c>
    </row>
    <row spans="1:3" r="19">
      <c s="4" r="A19" t="s">
        <v>381</v>
      </c>
      <c s="6" r="B19" t="n">
        <v>80866</v>
      </c>
    </row>
    <row spans="1:3" r="20">
      <c s="4" r="A20" t="s">
        <v>385</v>
      </c>
      <c s="7" r="B20" t="n">
        <v>691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55"/>
    <col customWidth="1" max="3" min="3" width="14"/>
  </cols>
  <sheetData>
    <row spans="1:3" r="1">
      <c s="1" r="A1" t="s">
        <v>390</v>
      </c>
      <c s="2" r="B1" t="s">
        <v>1</v>
      </c>
    </row>
    <row spans="1:3" r="2">
      <c s="2" r="B2" t="s">
        <v>2</v>
      </c>
      <c s="2" r="C2" t="s">
        <v>28</v>
      </c>
    </row>
    <row spans="1:3" r="3">
      <c s="4" r="A3" t="s">
        <v>391</v>
      </c>
      <c s="7" r="B3" t="n">
        <v>-32302</v>
      </c>
      <c s="7" r="C3" t="n">
        <v>-5259</v>
      </c>
    </row>
    <row spans="1:3" r="4">
      <c s="4" r="A4" t="s">
        <v>384</v>
      </c>
    </row>
    <row spans="1:3" r="5">
      <c s="4" r="A5" t="s">
        <v>392</v>
      </c>
      <c s="7" r="B5" t="n">
        <v>18400</v>
      </c>
    </row>
    <row spans="1:3" r="6">
      <c s="4" r="A6" t="s">
        <v>393</v>
      </c>
      <c s="4" r="B6" t="s">
        <v>394</v>
      </c>
    </row>
    <row spans="1:3" r="7">
      <c s="4" r="A7" t="s">
        <v>395</v>
      </c>
      <c s="7" r="B7" t="n">
        <v>5000</v>
      </c>
    </row>
    <row spans="1:3" r="8">
      <c s="4" r="A8" t="s">
        <v>329</v>
      </c>
      <c s="4" r="B8" t="s">
        <v>396</v>
      </c>
    </row>
    <row spans="1:3" r="9">
      <c s="4" r="A9" t="s">
        <v>397</v>
      </c>
      <c s="6" r="B9" t="n">
        <v>500</v>
      </c>
    </row>
    <row spans="1:3" r="10">
      <c s="4" r="A10" t="s">
        <v>398</v>
      </c>
      <c s="9" r="B10" t="n">
        <v>1.25</v>
      </c>
    </row>
    <row spans="1:3" r="11">
      <c s="4" r="A11" t="s">
        <v>399</v>
      </c>
      <c s="4" r="B11" t="s">
        <v>400</v>
      </c>
    </row>
    <row spans="1:3" r="12">
      <c s="4" r="A12" t="s">
        <v>401</v>
      </c>
      <c s="7" r="B12" t="n">
        <v>0</v>
      </c>
      <c s="6" r="C12" t="n">
        <v>2687</v>
      </c>
    </row>
    <row spans="1:3" r="13">
      <c s="4" r="A13" t="s">
        <v>402</v>
      </c>
      <c s="6" r="B13" t="n">
        <v>22141</v>
      </c>
    </row>
    <row spans="1:3" r="14">
      <c s="4" r="A14" t="s">
        <v>403</v>
      </c>
    </row>
    <row spans="1:3" r="15">
      <c s="4" r="A15" t="s">
        <v>392</v>
      </c>
      <c s="6" r="B15" t="n">
        <v>25000</v>
      </c>
    </row>
    <row spans="1:3" r="16">
      <c s="4" r="A16" t="s">
        <v>395</v>
      </c>
      <c s="7" r="B16" t="n">
        <v>5000</v>
      </c>
    </row>
    <row spans="1:3" r="17">
      <c s="4" r="A17" t="s">
        <v>398</v>
      </c>
      <c s="9" r="B17" t="n">
        <v>1.25</v>
      </c>
    </row>
    <row spans="1:3" r="18">
      <c s="4" r="A18" t="s">
        <v>402</v>
      </c>
      <c s="7" r="B18" t="n">
        <v>28770</v>
      </c>
    </row>
    <row spans="1:3" r="19">
      <c s="4" r="A19" t="s">
        <v>386</v>
      </c>
    </row>
    <row spans="1:3" r="20">
      <c s="4" r="A20" t="s">
        <v>392</v>
      </c>
      <c s="7" r="B20" t="n">
        <v>15224</v>
      </c>
    </row>
    <row spans="1:3" r="21">
      <c s="4" r="A21" t="s">
        <v>393</v>
      </c>
      <c s="4" r="B21" t="s">
        <v>404</v>
      </c>
    </row>
    <row spans="1:3" r="22">
      <c s="4" r="A22" t="s">
        <v>395</v>
      </c>
      <c s="7" r="B22" t="n">
        <v>5000</v>
      </c>
    </row>
    <row spans="1:3" r="23">
      <c s="4" r="A23" t="s">
        <v>329</v>
      </c>
      <c s="4" r="B23" t="s">
        <v>396</v>
      </c>
    </row>
    <row spans="1:3" r="24">
      <c s="4" r="A24" t="s">
        <v>397</v>
      </c>
      <c s="6" r="B24" t="n">
        <v>500</v>
      </c>
    </row>
    <row spans="1:3" r="25">
      <c s="4" r="A25" t="s">
        <v>398</v>
      </c>
      <c s="9" r="B25" t="n">
        <v>1.25</v>
      </c>
    </row>
    <row spans="1:3" r="26">
      <c s="4" r="A26" t="s">
        <v>399</v>
      </c>
      <c s="4" r="B26" t="s">
        <v>400</v>
      </c>
    </row>
    <row spans="1:3" r="27">
      <c s="4" r="A27" t="s">
        <v>401</v>
      </c>
      <c s="7" r="B27" t="n">
        <v>0</v>
      </c>
      <c s="6" r="C27" t="n">
        <v>2816</v>
      </c>
    </row>
    <row spans="1:3" r="28">
      <c s="4" r="A28" t="s">
        <v>402</v>
      </c>
      <c s="6" r="B28" t="n">
        <v>18200</v>
      </c>
    </row>
    <row spans="1:3" r="29">
      <c s="4" r="A29" t="s">
        <v>405</v>
      </c>
    </row>
    <row spans="1:3" r="30">
      <c s="4" r="A30" t="s">
        <v>392</v>
      </c>
      <c s="6" r="B30" t="n">
        <v>20000</v>
      </c>
    </row>
    <row spans="1:3" r="31">
      <c s="4" r="A31" t="s">
        <v>395</v>
      </c>
      <c s="7" r="B31" t="n">
        <v>5000</v>
      </c>
    </row>
    <row spans="1:3" r="32">
      <c s="4" r="A32" t="s">
        <v>398</v>
      </c>
      <c s="9" r="B32" t="n">
        <v>1.25</v>
      </c>
    </row>
    <row spans="1:3" r="33">
      <c s="4" r="A33" t="s">
        <v>402</v>
      </c>
      <c s="7" r="B33" t="n">
        <v>23088</v>
      </c>
    </row>
    <row spans="1:3" r="34">
      <c s="4" r="A34" t="s">
        <v>406</v>
      </c>
    </row>
    <row spans="1:3" r="35">
      <c s="4" r="A35" t="s">
        <v>407</v>
      </c>
      <c s="6" r="B35" t="n">
        <v>8000</v>
      </c>
    </row>
    <row spans="1:3" r="36">
      <c s="4" r="A36" t="s">
        <v>408</v>
      </c>
      <c s="7" r="B36" t="n">
        <v>6000</v>
      </c>
    </row>
    <row spans="1:3" r="37">
      <c s="4" r="A37" t="s">
        <v>409</v>
      </c>
      <c s="6" r="B37" t="n">
        <v>7500</v>
      </c>
    </row>
    <row spans="1:3" r="38">
      <c s="4" r="A38" t="s">
        <v>410</v>
      </c>
      <c s="9" r="B38" t="n">
        <v>0.8</v>
      </c>
    </row>
    <row spans="1:3" r="39">
      <c s="4" r="A39" t="s">
        <v>387</v>
      </c>
    </row>
    <row spans="1:3" r="40">
      <c s="4" r="A40" t="s">
        <v>411</v>
      </c>
      <c s="7" r="B40" t="n">
        <v>220000</v>
      </c>
    </row>
    <row spans="1:3" r="41">
      <c s="4" r="A41" t="s">
        <v>392</v>
      </c>
      <c s="7" r="B41" t="n">
        <v>55000</v>
      </c>
    </row>
    <row spans="1:3" r="42">
      <c s="4" r="A42" t="s">
        <v>412</v>
      </c>
      <c s="4" r="B42" t="s">
        <v>413</v>
      </c>
    </row>
    <row spans="1:3" r="43">
      <c s="4" r="A43" t="s">
        <v>391</v>
      </c>
      <c s="7" r="B43" t="n">
        <v>5000</v>
      </c>
    </row>
    <row spans="1:3" r="44">
      <c s="4" r="A44" t="s">
        <v>407</v>
      </c>
      <c s="6" r="B44" t="n">
        <v>4000</v>
      </c>
    </row>
    <row spans="1:3" r="45">
      <c s="4" r="A45" t="s">
        <v>408</v>
      </c>
      <c s="7" r="B45" t="n">
        <v>3000</v>
      </c>
    </row>
    <row spans="1:3" r="46">
      <c s="4" r="A46" t="s">
        <v>409</v>
      </c>
      <c s="6" r="B46" t="n">
        <v>4000</v>
      </c>
    </row>
    <row spans="1:3" r="47">
      <c s="4" r="A47" t="s">
        <v>410</v>
      </c>
      <c s="9" r="B47" t="n">
        <v>0.75</v>
      </c>
    </row>
    <row spans="1:3" r="48">
      <c s="4" r="A48" t="s">
        <v>401</v>
      </c>
      <c s="7" r="B48" t="n">
        <v>0</v>
      </c>
      <c s="7" r="C48" t="n">
        <v>14090</v>
      </c>
    </row>
    <row spans="1:3" r="49">
      <c s="4" r="A49" t="s">
        <v>402</v>
      </c>
      <c s="6" r="B49" t="n">
        <v>90750</v>
      </c>
    </row>
    <row spans="1:3" r="50">
      <c s="4" r="A50" t="s">
        <v>388</v>
      </c>
    </row>
    <row spans="1:3" r="51">
      <c s="4" r="A51" t="s">
        <v>414</v>
      </c>
      <c s="6" r="B51" t="n">
        <v>750000</v>
      </c>
    </row>
    <row spans="1:3" r="52">
      <c s="4" r="A52" t="s">
        <v>415</v>
      </c>
      <c s="7" r="B52" t="n">
        <v>600000</v>
      </c>
    </row>
    <row spans="1:3" r="53">
      <c s="4" r="A53" t="s">
        <v>416</v>
      </c>
      <c s="6" r="B53" t="n">
        <v>62220</v>
      </c>
    </row>
    <row spans="1:3" r="54">
      <c s="4" r="A54" t="s">
        <v>398</v>
      </c>
      <c s="9" r="B54" t="n">
        <v>1.15</v>
      </c>
    </row>
    <row spans="1:3" r="55">
      <c s="4" r="A55" t="s">
        <v>407</v>
      </c>
      <c s="7" r="B55" t="n">
        <v>60000</v>
      </c>
    </row>
    <row spans="1:3" r="56">
      <c s="4" r="A56" t="s">
        <v>401</v>
      </c>
      <c s="6" r="B56" t="n">
        <v>219840</v>
      </c>
    </row>
    <row spans="1:3" r="57">
      <c s="4" r="A57" t="s">
        <v>389</v>
      </c>
    </row>
    <row spans="1:3" r="58">
      <c s="4" r="A58" t="s">
        <v>415</v>
      </c>
      <c s="7" r="B58" t="n">
        <v>150000</v>
      </c>
    </row>
    <row spans="1:3" r="59">
      <c s="4" r="A59" t="s">
        <v>397</v>
      </c>
      <c s="6" r="B59" t="n">
        <v>163044</v>
      </c>
    </row>
    <row spans="1:3" r="60">
      <c s="4" r="A60" t="s">
        <v>416</v>
      </c>
      <c s="6" r="B60" t="n">
        <v>62220</v>
      </c>
    </row>
    <row spans="1:3" r="61">
      <c s="4" r="A61" t="s">
        <v>417</v>
      </c>
      <c s="7" r="B61" t="n">
        <v>15000</v>
      </c>
    </row>
    <row spans="1:3" r="62">
      <c s="4" r="A62" t="s">
        <v>407</v>
      </c>
      <c s="6" r="B62" t="n">
        <v>15000</v>
      </c>
    </row>
    <row spans="1:3" r="63">
      <c s="4" r="A63" t="s">
        <v>401</v>
      </c>
      <c s="7" r="B63" t="n">
        <v>691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18</v>
      </c>
      <c s="2" r="B1" t="s">
        <v>1</v>
      </c>
    </row>
    <row spans="1:2" r="2">
      <c s="2" r="B2" t="s">
        <v>2</v>
      </c>
    </row>
    <row spans="1:2" r="3">
      <c s="4" r="A3" t="s">
        <v>387</v>
      </c>
    </row>
    <row spans="1:2" r="4">
      <c s="4" r="A4" t="s">
        <v>419</v>
      </c>
      <c s="4" r="B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s="1" r="A1" t="s">
        <v>105</v>
      </c>
      <c s="2" r="B1" t="s">
        <v>79</v>
      </c>
      <c s="2" r="C1" t="s">
        <v>1</v>
      </c>
    </row>
    <row spans="1:3" r="2">
      <c s="2" r="B2" t="s">
        <v>81</v>
      </c>
      <c s="2" r="C2" t="s">
        <v>2</v>
      </c>
    </row>
    <row spans="1:3" r="3">
      <c s="3" r="A3" t="s">
        <v>106</v>
      </c>
    </row>
    <row spans="1:3" r="4">
      <c s="4" r="A4" t="s">
        <v>107</v>
      </c>
      <c s="7" r="B4" t="n">
        <v>-1192613</v>
      </c>
      <c s="7" r="C4" t="n">
        <v>-621159</v>
      </c>
    </row>
    <row spans="1:3" r="5">
      <c s="3" r="A5" t="s">
        <v>108</v>
      </c>
    </row>
    <row spans="1:3" r="6">
      <c s="4" r="A6" t="s">
        <v>109</v>
      </c>
      <c s="6" r="B6" t="n">
        <v>311605</v>
      </c>
      <c s="6" r="C6" t="n">
        <v>375207</v>
      </c>
    </row>
    <row spans="1:3" r="7">
      <c s="4" r="A7" t="s">
        <v>110</v>
      </c>
      <c s="6" r="B7" t="n">
        <v>14362</v>
      </c>
      <c s="6" r="C7" t="n">
        <v>163350</v>
      </c>
    </row>
    <row spans="1:3" r="8">
      <c s="4" r="A8" t="s">
        <v>111</v>
      </c>
      <c s="6" r="B8" t="n">
        <v>26162</v>
      </c>
      <c s="6" r="C8" t="n">
        <v>400668</v>
      </c>
    </row>
    <row spans="1:3" r="9">
      <c s="4" r="A9" t="s">
        <v>112</v>
      </c>
      <c s="6" r="B9" t="n">
        <v>3698</v>
      </c>
      <c s="6" r="C9" t="n">
        <v>6060</v>
      </c>
    </row>
    <row spans="1:3" r="10">
      <c s="4" r="A10" t="s">
        <v>91</v>
      </c>
      <c s="6" r="B10" t="n">
        <v>15694</v>
      </c>
      <c s="6" r="C10" t="n">
        <v>-291121</v>
      </c>
    </row>
    <row spans="1:3" r="11">
      <c s="4" r="A11" t="s">
        <v>113</v>
      </c>
      <c s="6" r="B11" t="n">
        <v>10721</v>
      </c>
      <c s="4" r="C11" t="s">
        <v>32</v>
      </c>
    </row>
    <row spans="1:3" r="12">
      <c s="4" r="A12" t="s">
        <v>114</v>
      </c>
      <c s="6" r="B12" t="n">
        <v>94952</v>
      </c>
      <c s="4" r="C12" t="s">
        <v>32</v>
      </c>
    </row>
    <row spans="1:3" r="13">
      <c s="4" r="A13" t="s">
        <v>115</v>
      </c>
      <c s="6" r="B13" t="n">
        <v>318375</v>
      </c>
      <c s="6" r="C13" t="n">
        <v>268669</v>
      </c>
    </row>
    <row spans="1:3" r="14">
      <c s="4" r="A14" t="s">
        <v>116</v>
      </c>
      <c s="4" r="B14" t="s">
        <v>32</v>
      </c>
      <c s="6" r="C14" t="n">
        <v>53015</v>
      </c>
    </row>
    <row spans="1:3" r="15">
      <c s="3" r="A15" t="s">
        <v>117</v>
      </c>
    </row>
    <row spans="1:3" r="16">
      <c s="4" r="A16" t="s">
        <v>34</v>
      </c>
      <c s="6" r="B16" t="n">
        <v>23239</v>
      </c>
      <c s="6" r="C16" t="n">
        <v>-138198</v>
      </c>
    </row>
    <row spans="1:3" r="17">
      <c s="4" r="A17" t="s">
        <v>47</v>
      </c>
      <c s="6" r="B17" t="n">
        <v>150818</v>
      </c>
      <c s="6" r="C17" t="n">
        <v>-336777</v>
      </c>
    </row>
    <row spans="1:3" r="18">
      <c s="4" r="A18" t="s">
        <v>118</v>
      </c>
      <c s="6" r="C18" t="n">
        <v>112071</v>
      </c>
    </row>
    <row spans="1:3" r="19">
      <c s="4" r="A19" t="s">
        <v>119</v>
      </c>
      <c s="6" r="B19" t="n">
        <v>-152272</v>
      </c>
      <c s="6" r="C19" t="n">
        <v>-151372</v>
      </c>
    </row>
    <row spans="1:3" r="20">
      <c s="4" r="A20" t="s">
        <v>120</v>
      </c>
      <c s="6" r="B20" t="n">
        <v>14887</v>
      </c>
      <c s="6" r="C20" t="n">
        <v>24052</v>
      </c>
    </row>
    <row spans="1:3" r="21">
      <c s="4" r="A21" t="s">
        <v>49</v>
      </c>
      <c s="6" r="B21" t="n">
        <v>175780</v>
      </c>
      <c s="6" r="C21" t="n">
        <v>237273</v>
      </c>
    </row>
    <row spans="1:3" r="22">
      <c s="4" r="A22" t="s">
        <v>35</v>
      </c>
      <c s="6" r="B22" t="n">
        <v>-28880</v>
      </c>
      <c s="6" r="C22" t="n">
        <v>-199909</v>
      </c>
    </row>
    <row spans="1:3" r="23">
      <c s="4" r="A23" t="s">
        <v>57</v>
      </c>
      <c s="6" r="B23" t="n">
        <v>-13777</v>
      </c>
      <c s="6" r="C23" t="n">
        <v>-1481</v>
      </c>
    </row>
    <row spans="1:3" r="24">
      <c s="4" r="A24" t="s">
        <v>121</v>
      </c>
      <c s="4" r="B24" t="s">
        <v>32</v>
      </c>
      <c s="6" r="C24" t="n">
        <v>20907</v>
      </c>
    </row>
    <row spans="1:3" r="25">
      <c s="4" r="A25" t="s">
        <v>122</v>
      </c>
      <c s="6" r="B25" t="n">
        <v>-227249</v>
      </c>
      <c s="6" r="C25" t="n">
        <v>-78745</v>
      </c>
    </row>
    <row spans="1:3" r="26">
      <c s="3" r="A26" t="s">
        <v>123</v>
      </c>
    </row>
    <row spans="1:3" r="27">
      <c s="4" r="A27" t="s">
        <v>124</v>
      </c>
      <c s="6" r="B27" t="n">
        <v>-22458</v>
      </c>
      <c s="6" r="C27" t="n">
        <v>-56092</v>
      </c>
    </row>
    <row spans="1:3" r="28">
      <c s="4" r="A28" t="s">
        <v>125</v>
      </c>
      <c s="6" r="B28" t="n">
        <v>14447</v>
      </c>
      <c s="6" r="C28" t="n">
        <v>803482</v>
      </c>
    </row>
    <row spans="1:3" r="29">
      <c s="4" r="A29" t="s">
        <v>126</v>
      </c>
      <c s="6" r="B29" t="n">
        <v>-238768</v>
      </c>
      <c s="6" r="C29" t="n">
        <v>-202015</v>
      </c>
    </row>
    <row spans="1:3" r="30">
      <c s="4" r="A30" t="s">
        <v>127</v>
      </c>
      <c s="6" r="B30" t="n">
        <v>-94952</v>
      </c>
      <c s="4" r="C30" t="s">
        <v>32</v>
      </c>
    </row>
    <row spans="1:3" r="31">
      <c s="4" r="A31" t="s">
        <v>128</v>
      </c>
      <c s="6" r="B31" t="n">
        <v>133800</v>
      </c>
      <c s="4" r="C31" t="s">
        <v>32</v>
      </c>
    </row>
    <row spans="1:3" r="32">
      <c s="4" r="A32" t="s">
        <v>129</v>
      </c>
      <c s="4" r="B32" t="s">
        <v>32</v>
      </c>
      <c s="6" r="C32" t="n">
        <v>-98105</v>
      </c>
    </row>
    <row spans="1:3" r="33">
      <c s="4" r="A33" t="s">
        <v>130</v>
      </c>
      <c s="6" r="B33" t="n">
        <v>-33450</v>
      </c>
      <c s="4" r="C33" t="s">
        <v>32</v>
      </c>
    </row>
    <row spans="1:3" r="34">
      <c s="4" r="A34" t="s">
        <v>131</v>
      </c>
      <c s="6" r="B34" t="n">
        <v>33450</v>
      </c>
      <c s="4" r="C34" t="s">
        <v>32</v>
      </c>
    </row>
    <row spans="1:3" r="35">
      <c s="4" r="A35" t="s">
        <v>132</v>
      </c>
      <c s="6" r="B35" t="n">
        <v>-207931</v>
      </c>
      <c s="6" r="C35" t="n">
        <v>447270</v>
      </c>
    </row>
    <row spans="1:3" r="36">
      <c s="3" r="A36" t="s">
        <v>133</v>
      </c>
    </row>
    <row spans="1:3" r="37">
      <c s="4" r="A37" t="s">
        <v>134</v>
      </c>
      <c s="6" r="B37" t="n">
        <v>32494</v>
      </c>
      <c s="6" r="C37" t="n">
        <v>-307902</v>
      </c>
    </row>
    <row spans="1:3" r="38">
      <c s="4" r="A38" t="s">
        <v>135</v>
      </c>
      <c s="6" r="B38" t="n">
        <v>-51555</v>
      </c>
      <c s="6" r="C38" t="n">
        <v>558050</v>
      </c>
    </row>
    <row spans="1:3" r="39">
      <c s="4" r="A39" t="s">
        <v>136</v>
      </c>
      <c s="6" r="B39" t="n">
        <v>-175016</v>
      </c>
      <c s="6" r="C39" t="n">
        <v>115103</v>
      </c>
    </row>
    <row spans="1:3" r="40">
      <c s="4" r="A40" t="s">
        <v>137</v>
      </c>
      <c s="6" r="B40" t="n">
        <v>225474</v>
      </c>
      <c s="6" r="C40" t="n">
        <v>614900</v>
      </c>
    </row>
    <row spans="1:3" r="41">
      <c s="4" r="A41" t="s">
        <v>138</v>
      </c>
      <c s="6" r="B41" t="n">
        <v>142826</v>
      </c>
      <c s="6" r="C41" t="n">
        <v>141721</v>
      </c>
    </row>
    <row spans="1:3" r="42">
      <c s="4" r="A42" t="s">
        <v>139</v>
      </c>
      <c s="6" r="B42" t="n">
        <v>174223</v>
      </c>
      <c s="6" r="C42" t="n">
        <v>1121872</v>
      </c>
    </row>
    <row spans="1:3" r="43">
      <c s="4" r="A43" t="s">
        <v>140</v>
      </c>
      <c s="6" r="B43" t="n">
        <v>-18123</v>
      </c>
      <c s="6" r="C43" t="n">
        <v>30911</v>
      </c>
    </row>
    <row spans="1:3" r="44">
      <c s="4" r="A44" t="s">
        <v>141</v>
      </c>
      <c s="6" r="B44" t="n">
        <v>-279080</v>
      </c>
      <c s="6" r="C44" t="n">
        <v>1521308</v>
      </c>
    </row>
    <row spans="1:3" r="45">
      <c s="4" r="A45" t="s">
        <v>142</v>
      </c>
      <c s="6" r="B45" t="n">
        <v>422276</v>
      </c>
      <c s="6" r="C45" t="n">
        <v>157363</v>
      </c>
    </row>
    <row spans="1:3" r="46">
      <c s="4" r="A46" t="s">
        <v>143</v>
      </c>
      <c s="6" r="B46" t="n">
        <v>143196</v>
      </c>
      <c s="6" r="C46" t="n">
        <v>1678671</v>
      </c>
    </row>
    <row spans="1:3" r="47">
      <c s="3" r="A47" t="s">
        <v>144</v>
      </c>
    </row>
    <row spans="1:3" r="48">
      <c s="4" r="A48" t="s">
        <v>145</v>
      </c>
      <c s="6" r="B48" t="n">
        <v>7941</v>
      </c>
      <c s="6" r="C48" t="n">
        <v>114339</v>
      </c>
    </row>
    <row spans="1:3" r="49">
      <c s="4" r="A49" t="s">
        <v>146</v>
      </c>
      <c s="6" r="B49" t="n">
        <v>3893</v>
      </c>
      <c s="6" r="C49" t="n">
        <v>22495</v>
      </c>
    </row>
    <row spans="1:3" r="50">
      <c s="3" r="A50" t="s">
        <v>147</v>
      </c>
    </row>
    <row spans="1:3" r="51">
      <c s="4" r="A51" t="s">
        <v>148</v>
      </c>
      <c s="4" r="B51" t="s">
        <v>32</v>
      </c>
      <c s="6" r="C51" t="n">
        <v>2360163</v>
      </c>
    </row>
    <row spans="1:3" r="52">
      <c s="4" r="A52" t="s">
        <v>149</v>
      </c>
      <c s="6" r="B52" t="n">
        <v>22516</v>
      </c>
      <c s="4" r="C52" t="s">
        <v>32</v>
      </c>
    </row>
    <row spans="1:3" r="53">
      <c s="4" r="A53" t="s">
        <v>150</v>
      </c>
      <c s="6" r="B53" t="n">
        <v>323145</v>
      </c>
      <c s="6" r="C53" t="n">
        <v>138225</v>
      </c>
    </row>
    <row spans="1:3" r="54">
      <c s="4" r="A54" t="s">
        <v>151</v>
      </c>
      <c s="4" r="B54" t="s">
        <v>32</v>
      </c>
      <c s="7" r="C54" t="n">
        <v>1443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5"/>
    <col customWidth="1" max="2" min="2" width="17"/>
    <col customWidth="1" max="3" min="3" width="27"/>
    <col customWidth="1" max="4" min="4" width="27"/>
    <col customWidth="1" max="5" min="5" width="21"/>
    <col customWidth="1" max="6" min="6" width="17"/>
    <col customWidth="1" max="7" min="7" width="21"/>
  </cols>
  <sheetData>
    <row spans="1:7" r="1">
      <c s="1" r="A1" t="s">
        <v>421</v>
      </c>
      <c s="2" r="B1" t="s">
        <v>422</v>
      </c>
      <c s="2" r="C1" t="s">
        <v>78</v>
      </c>
      <c s="2" r="D1" t="s">
        <v>1</v>
      </c>
    </row>
    <row spans="1:7" r="2">
      <c s="2" r="B2" t="s">
        <v>423</v>
      </c>
      <c s="2" r="C2" t="s">
        <v>424</v>
      </c>
      <c s="2" r="D2" t="s">
        <v>424</v>
      </c>
      <c s="2" r="E2" t="s">
        <v>351</v>
      </c>
      <c s="2" r="F2" t="s">
        <v>425</v>
      </c>
      <c s="2" r="G2" t="s">
        <v>426</v>
      </c>
    </row>
    <row spans="1:7" r="3">
      <c s="3" r="A3" t="s">
        <v>427</v>
      </c>
    </row>
    <row spans="1:7" r="4">
      <c s="4" r="A4" t="s">
        <v>428</v>
      </c>
      <c s="7" r="C4" t="n">
        <v>114045</v>
      </c>
      <c s="7" r="D4" t="n">
        <v>114045</v>
      </c>
      <c s="7" r="E4" t="n">
        <v>108135</v>
      </c>
    </row>
    <row spans="1:7" r="5">
      <c s="4" r="A5" t="s">
        <v>429</v>
      </c>
    </row>
    <row spans="1:7" r="6">
      <c s="3" r="A6" t="s">
        <v>427</v>
      </c>
    </row>
    <row spans="1:7" r="7">
      <c s="4" r="A7" t="s">
        <v>428</v>
      </c>
      <c s="11" r="F7" t="n">
        <v>500000</v>
      </c>
      <c s="7" r="G7" t="n">
        <v>436796</v>
      </c>
    </row>
    <row spans="1:7" r="8">
      <c s="4" r="A8" t="s">
        <v>430</v>
      </c>
      <c s="6" r="C8" t="n">
        <v>666664</v>
      </c>
      <c s="6" r="D8" t="n">
        <v>666664</v>
      </c>
    </row>
    <row spans="1:7" r="9">
      <c s="4" r="A9" t="s">
        <v>431</v>
      </c>
      <c s="7" r="C9" t="n">
        <v>114000</v>
      </c>
    </row>
    <row spans="1:7" r="10">
      <c s="4" r="A10" t="s">
        <v>432</v>
      </c>
      <c s="7" r="C10" t="n">
        <v>3439</v>
      </c>
      <c s="7" r="D10" t="n">
        <v>10241</v>
      </c>
    </row>
    <row spans="1:7" r="11">
      <c s="4" r="A11" t="s">
        <v>433</v>
      </c>
    </row>
    <row spans="1:7" r="12">
      <c s="3" r="A12" t="s">
        <v>427</v>
      </c>
    </row>
    <row spans="1:7" r="13">
      <c s="4" r="A13" t="s">
        <v>434</v>
      </c>
      <c s="11" r="B13" t="n">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1"/>
    <col customWidth="1" max="3" min="3" width="21"/>
  </cols>
  <sheetData>
    <row spans="1:3" r="1">
      <c s="1" r="A1" t="s">
        <v>435</v>
      </c>
      <c s="2" r="B1" t="s">
        <v>1</v>
      </c>
    </row>
    <row spans="1:3" r="2">
      <c s="2" r="B2" t="s">
        <v>267</v>
      </c>
      <c s="2" r="C2" t="s">
        <v>326</v>
      </c>
    </row>
    <row spans="1:3" r="3">
      <c s="4" r="A3" t="s">
        <v>56</v>
      </c>
      <c s="7" r="B3" t="n">
        <v>71704</v>
      </c>
    </row>
    <row spans="1:3" r="4">
      <c s="4" r="A4" t="s">
        <v>436</v>
      </c>
    </row>
    <row spans="1:3" r="5">
      <c s="4" r="A5" t="s">
        <v>437</v>
      </c>
      <c s="7" r="B5" t="n">
        <v>561000</v>
      </c>
      <c s="10" r="C5" t="n">
        <v>500000</v>
      </c>
    </row>
    <row spans="1:3" r="6">
      <c s="4" r="A6" t="s">
        <v>438</v>
      </c>
      <c s="6" r="B6" t="n">
        <v>57</v>
      </c>
      <c s="6" r="C6" t="n">
        <v>57</v>
      </c>
    </row>
    <row spans="1:3" r="7">
      <c s="4" r="A7" t="s">
        <v>365</v>
      </c>
      <c s="7" r="B7" t="n">
        <v>10950</v>
      </c>
      <c s="10" r="C7" t="n">
        <v>9760</v>
      </c>
    </row>
    <row spans="1:3" r="8">
      <c s="4" r="A8" t="s">
        <v>56</v>
      </c>
      <c s="7" r="B8" t="n">
        <v>717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5"/>
    <col customWidth="1" max="2" min="2" width="24"/>
  </cols>
  <sheetData>
    <row spans="1:2" r="1">
      <c s="1" r="A1" t="s">
        <v>439</v>
      </c>
      <c s="2" r="B1" t="s">
        <v>1</v>
      </c>
    </row>
    <row spans="1:2" r="2">
      <c s="2" r="B2" t="s">
        <v>440</v>
      </c>
    </row>
    <row spans="1:2" r="3">
      <c s="4" r="A3" t="s">
        <v>441</v>
      </c>
    </row>
    <row spans="1:2" r="4">
      <c s="4" r="A4" t="s">
        <v>442</v>
      </c>
      <c s="9" r="B4" t="n">
        <v>1.15</v>
      </c>
    </row>
    <row spans="1:2" r="5">
      <c s="4" r="A5" t="s">
        <v>443</v>
      </c>
      <c s="9" r="B5" t="n">
        <v>0.9</v>
      </c>
    </row>
    <row spans="1:2" r="6">
      <c s="4" r="A6" t="s">
        <v>444</v>
      </c>
      <c s="4" r="B6" t="s">
        <v>445</v>
      </c>
    </row>
    <row spans="1:2" r="7">
      <c s="4" r="A7" t="s">
        <v>446</v>
      </c>
      <c s="4" r="B7" t="s">
        <v>447</v>
      </c>
    </row>
    <row spans="1:2" r="8">
      <c s="4" r="A8" t="s">
        <v>448</v>
      </c>
      <c s="4" r="B8" t="s">
        <v>449</v>
      </c>
    </row>
    <row spans="1:2" r="9">
      <c s="4" r="A9" t="s">
        <v>329</v>
      </c>
      <c s="4" r="B9" t="s">
        <v>450</v>
      </c>
    </row>
    <row spans="1:2" r="10">
      <c s="4" r="A10" t="s">
        <v>451</v>
      </c>
      <c s="4" r="B10" t="s">
        <v>449</v>
      </c>
    </row>
    <row spans="1:2" r="11">
      <c s="4" r="A11" t="s">
        <v>452</v>
      </c>
    </row>
    <row spans="1:2" r="12">
      <c s="4" r="A12" t="s">
        <v>442</v>
      </c>
      <c s="9" r="B12" t="n">
        <v>1.15</v>
      </c>
    </row>
    <row spans="1:2" r="13">
      <c s="4" r="A13" t="s">
        <v>443</v>
      </c>
      <c s="9" r="B13" t="n">
        <v>0.95</v>
      </c>
    </row>
    <row spans="1:2" r="14">
      <c s="4" r="A14" t="s">
        <v>444</v>
      </c>
      <c s="4" r="B14" t="s">
        <v>453</v>
      </c>
    </row>
    <row spans="1:2" r="15">
      <c s="4" r="A15" t="s">
        <v>446</v>
      </c>
      <c s="4" r="B15" t="s">
        <v>447</v>
      </c>
    </row>
    <row spans="1:2" r="16">
      <c s="4" r="A16" t="s">
        <v>448</v>
      </c>
      <c s="4" r="B16" t="s">
        <v>449</v>
      </c>
    </row>
    <row spans="1:2" r="17">
      <c s="4" r="A17" t="s">
        <v>329</v>
      </c>
      <c s="4" r="B17" t="s">
        <v>450</v>
      </c>
    </row>
    <row spans="1:2" r="18">
      <c s="4" r="A18" t="s">
        <v>451</v>
      </c>
      <c s="4" r="B18" t="s">
        <v>449</v>
      </c>
    </row>
    <row spans="1:2" r="19">
      <c s="4" r="A19" t="s">
        <v>454</v>
      </c>
    </row>
    <row spans="1:2" r="20">
      <c s="4" r="A20" t="s">
        <v>442</v>
      </c>
      <c s="9" r="B20" t="n">
        <v>1.15</v>
      </c>
    </row>
    <row spans="1:2" r="21">
      <c s="4" r="A21" t="s">
        <v>443</v>
      </c>
      <c s="9" r="B21" t="n">
        <v>0.95</v>
      </c>
    </row>
    <row spans="1:2" r="22">
      <c s="4" r="A22" t="s">
        <v>444</v>
      </c>
      <c s="4" r="B22" t="s">
        <v>453</v>
      </c>
    </row>
    <row spans="1:2" r="23">
      <c s="4" r="A23" t="s">
        <v>446</v>
      </c>
      <c s="4" r="B23" t="s">
        <v>447</v>
      </c>
    </row>
    <row spans="1:2" r="24">
      <c s="4" r="A24" t="s">
        <v>448</v>
      </c>
      <c s="4" r="B24" t="s">
        <v>449</v>
      </c>
    </row>
    <row spans="1:2" r="25">
      <c s="4" r="A25" t="s">
        <v>329</v>
      </c>
      <c s="4" r="B25" t="s">
        <v>450</v>
      </c>
    </row>
    <row spans="1:2" r="26">
      <c s="4" r="A26" t="s">
        <v>451</v>
      </c>
      <c s="4" r="B26"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7"/>
  </cols>
  <sheetData>
    <row spans="1:2" r="1">
      <c s="1" r="A1" t="s">
        <v>455</v>
      </c>
      <c s="2" r="B1" t="s">
        <v>424</v>
      </c>
    </row>
    <row spans="1:2" r="2">
      <c s="4" r="A2" t="s">
        <v>441</v>
      </c>
    </row>
    <row spans="1:2" r="3">
      <c s="3" r="A3" t="s">
        <v>456</v>
      </c>
    </row>
    <row spans="1:2" r="4">
      <c s="4" r="A4" t="s">
        <v>457</v>
      </c>
      <c s="6" r="B4" t="n">
        <v>130435</v>
      </c>
    </row>
    <row spans="1:2" r="5">
      <c s="4" r="A5" t="s">
        <v>458</v>
      </c>
      <c s="7" r="B5" t="n">
        <v>106583</v>
      </c>
    </row>
    <row spans="1:2" r="6">
      <c s="4" r="A6" t="s">
        <v>452</v>
      </c>
    </row>
    <row spans="1:2" r="7">
      <c s="3" r="A7" t="s">
        <v>456</v>
      </c>
    </row>
    <row spans="1:2" r="8">
      <c s="4" r="A8" t="s">
        <v>457</v>
      </c>
      <c s="6" r="B8" t="n">
        <v>32609</v>
      </c>
    </row>
    <row spans="1:2" r="9">
      <c s="4" r="A9" t="s">
        <v>458</v>
      </c>
      <c s="7" r="B9" t="n">
        <v>27901</v>
      </c>
    </row>
    <row spans="1:2" r="10">
      <c s="4" r="A10" t="s">
        <v>454</v>
      </c>
    </row>
    <row spans="1:2" r="11">
      <c s="3" r="A11" t="s">
        <v>456</v>
      </c>
    </row>
    <row spans="1:2" r="12">
      <c s="4" r="A12" t="s">
        <v>457</v>
      </c>
      <c s="6" r="B12" t="n">
        <v>62220</v>
      </c>
    </row>
    <row spans="1:2" r="13">
      <c s="4" r="A13" t="s">
        <v>458</v>
      </c>
      <c s="7" r="B13" t="n">
        <v>532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30"/>
  </cols>
  <sheetData>
    <row spans="1:2" r="1">
      <c s="1" r="A1" t="s">
        <v>459</v>
      </c>
      <c s="2" r="B1" t="s">
        <v>1</v>
      </c>
    </row>
    <row spans="1:2" r="2">
      <c s="2" r="B2" t="s">
        <v>460</v>
      </c>
    </row>
    <row spans="1:2" r="3">
      <c s="3" r="A3" t="s">
        <v>461</v>
      </c>
    </row>
    <row spans="1:2" r="4">
      <c s="4" r="A4" t="s">
        <v>462</v>
      </c>
      <c s="6" r="B4" t="n">
        <v>30700</v>
      </c>
    </row>
    <row spans="1:2" r="5">
      <c s="4" r="A5" t="s">
        <v>463</v>
      </c>
      <c s="6" r="B5" t="n">
        <v>225264</v>
      </c>
    </row>
    <row spans="1:2" r="6">
      <c s="4" r="A6" t="s">
        <v>464</v>
      </c>
      <c s="4" r="B6" t="s">
        <v>32</v>
      </c>
    </row>
    <row spans="1:2" r="7">
      <c s="4" r="A7" t="s">
        <v>465</v>
      </c>
      <c s="6" r="B7" t="n">
        <v>-7000</v>
      </c>
    </row>
    <row spans="1:2" r="8">
      <c s="4" r="A8" t="s">
        <v>466</v>
      </c>
      <c s="6" r="B8" t="n">
        <v>248964</v>
      </c>
    </row>
    <row spans="1:2" r="9">
      <c s="3" r="A9" t="s">
        <v>467</v>
      </c>
    </row>
    <row spans="1:2" r="10">
      <c s="4" r="A10" t="s">
        <v>468</v>
      </c>
      <c s="9" r="B10" t="n">
        <v>1.32</v>
      </c>
    </row>
    <row spans="1:2" r="11">
      <c s="4" r="A11" t="s">
        <v>469</v>
      </c>
      <c s="12" r="B11" t="n">
        <v>1.15</v>
      </c>
    </row>
    <row spans="1:2" r="12">
      <c s="4" r="A12" t="s">
        <v>470</v>
      </c>
      <c s="4" r="B12" t="s">
        <v>32</v>
      </c>
    </row>
    <row spans="1:2" r="13">
      <c s="4" r="A13" t="s">
        <v>471</v>
      </c>
      <c s="9" r="B13" t="n">
        <v>1.17</v>
      </c>
    </row>
    <row spans="1:2" r="14">
      <c s="3" r="A14" t="s">
        <v>472</v>
      </c>
    </row>
    <row spans="1:2" r="15">
      <c s="4" r="A15" t="s">
        <v>462</v>
      </c>
      <c s="4" r="B15" t="s">
        <v>473</v>
      </c>
    </row>
    <row spans="1:2" r="16">
      <c s="4" r="A16" t="s">
        <v>474</v>
      </c>
      <c s="4" r="B16" t="s">
        <v>447</v>
      </c>
    </row>
    <row spans="1:2" r="17">
      <c s="4" r="A17" t="s">
        <v>466</v>
      </c>
      <c s="4" r="B17"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4"/>
  </cols>
  <sheetData>
    <row spans="1:2" r="1">
      <c s="1" r="A1" t="s">
        <v>476</v>
      </c>
      <c s="2" r="B1" t="s">
        <v>1</v>
      </c>
    </row>
    <row spans="1:2" r="2">
      <c s="2" r="B2" t="s">
        <v>440</v>
      </c>
    </row>
    <row spans="1:2" r="3">
      <c s="4" r="A3" t="s">
        <v>477</v>
      </c>
    </row>
    <row spans="1:2" r="4">
      <c s="4" r="A4" t="s">
        <v>442</v>
      </c>
      <c s="7" r="B4" t="n">
        <v>1</v>
      </c>
    </row>
    <row spans="1:2" r="5">
      <c s="4" r="A5" t="s">
        <v>478</v>
      </c>
    </row>
    <row spans="1:2" r="6">
      <c s="4" r="A6" t="s">
        <v>442</v>
      </c>
      <c s="12" r="B6" t="n">
        <v>1.5</v>
      </c>
    </row>
    <row spans="1:2" r="7">
      <c s="4" r="A7" t="s">
        <v>479</v>
      </c>
    </row>
    <row spans="1:2" r="8">
      <c s="4" r="A8" t="s">
        <v>443</v>
      </c>
      <c s="9" r="B8" t="n">
        <v>0.4</v>
      </c>
    </row>
    <row spans="1:2" r="9">
      <c s="4" r="A9" t="s">
        <v>444</v>
      </c>
      <c s="4" r="B9" t="s">
        <v>480</v>
      </c>
    </row>
    <row spans="1:2" r="10">
      <c s="4" r="A10" t="s">
        <v>446</v>
      </c>
      <c s="4" r="B10" t="s">
        <v>475</v>
      </c>
    </row>
    <row spans="1:2" r="11">
      <c s="4" r="A11" t="s">
        <v>448</v>
      </c>
      <c s="4" r="B11" t="s">
        <v>449</v>
      </c>
    </row>
    <row spans="1:2" r="12">
      <c s="4" r="A12" t="s">
        <v>329</v>
      </c>
      <c s="4" r="B12" t="s">
        <v>450</v>
      </c>
    </row>
    <row spans="1:2" r="13">
      <c s="4" r="A13" t="s">
        <v>451</v>
      </c>
      <c s="4" r="B13"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81</v>
      </c>
      <c s="2" r="B1" t="s">
        <v>1</v>
      </c>
    </row>
    <row spans="1:2" r="2">
      <c s="2" r="B2" t="s">
        <v>267</v>
      </c>
    </row>
    <row spans="1:2" r="3">
      <c s="3" r="A3" t="s">
        <v>482</v>
      </c>
    </row>
    <row spans="1:2" r="4">
      <c s="4" r="A4" t="s">
        <v>483</v>
      </c>
      <c s="7" r="B4" t="n">
        <v>556020</v>
      </c>
    </row>
    <row spans="1:2" r="5">
      <c s="4" r="A5" t="s">
        <v>484</v>
      </c>
      <c s="7" r="B5" t="n">
        <v>1140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29"/>
    <col customWidth="1" max="2" min="2" width="15"/>
    <col customWidth="1" max="3" min="3" width="14"/>
    <col customWidth="1" max="4" min="4" width="15"/>
    <col customWidth="1" max="5" min="5" width="15"/>
    <col customWidth="1" max="6" min="6" width="14"/>
  </cols>
  <sheetData>
    <row spans="1:6" r="1">
      <c s="1" r="A1" t="s">
        <v>485</v>
      </c>
      <c s="2" r="B1" t="s">
        <v>78</v>
      </c>
      <c s="2" r="D1" t="s">
        <v>79</v>
      </c>
      <c s="2" r="E1" t="s">
        <v>1</v>
      </c>
    </row>
    <row spans="1:6" r="2">
      <c s="2" r="B2" t="s">
        <v>2</v>
      </c>
      <c s="2" r="C2" t="s">
        <v>80</v>
      </c>
      <c s="2" r="D2" t="s">
        <v>81</v>
      </c>
      <c s="2" r="E2" t="s">
        <v>2</v>
      </c>
      <c s="2" r="F2" t="s">
        <v>80</v>
      </c>
    </row>
    <row spans="1:6" r="3">
      <c s="3" r="A3" t="s">
        <v>486</v>
      </c>
    </row>
    <row spans="1:6" r="4">
      <c s="4" r="A4" t="s">
        <v>487</v>
      </c>
      <c s="7" r="B4" t="n">
        <v>24933013</v>
      </c>
      <c s="7" r="C4" t="n">
        <v>17486296</v>
      </c>
      <c s="7" r="D4" t="n">
        <v>50006627</v>
      </c>
      <c s="7" r="E4" t="n">
        <v>79929773</v>
      </c>
    </row>
    <row spans="1:6" r="5">
      <c s="4" r="A5" t="s">
        <v>488</v>
      </c>
      <c s="6" r="B5" t="n">
        <v>22924183</v>
      </c>
      <c s="6" r="C5" t="n">
        <v>16153478</v>
      </c>
      <c s="6" r="D5" t="n">
        <v>46052257</v>
      </c>
      <c s="6" r="E5" t="n">
        <v>73899595</v>
      </c>
    </row>
    <row spans="1:6" r="6">
      <c s="4" r="A6" t="s">
        <v>489</v>
      </c>
      <c s="6" r="B6" t="n">
        <v>2008830</v>
      </c>
      <c s="6" r="C6" t="n">
        <v>1332818</v>
      </c>
      <c s="6" r="D6" t="n">
        <v>3954370</v>
      </c>
      <c s="6" r="E6" t="n">
        <v>6030178</v>
      </c>
    </row>
    <row spans="1:6" r="7">
      <c s="4" r="A7" t="s">
        <v>490</v>
      </c>
      <c s="6" r="B7" t="n">
        <v>407190</v>
      </c>
      <c s="6" r="C7" t="n">
        <v>258924</v>
      </c>
      <c s="6" r="D7" t="n">
        <v>747919</v>
      </c>
      <c s="6" r="E7" t="n">
        <v>1235285</v>
      </c>
    </row>
    <row spans="1:6" r="8">
      <c s="4" r="A8" t="s">
        <v>491</v>
      </c>
      <c s="6" r="B8" t="n">
        <v>1601640</v>
      </c>
      <c s="6" r="C8" t="n">
        <v>1073894</v>
      </c>
      <c s="6" r="D8" t="n">
        <v>3206451</v>
      </c>
      <c s="6" r="E8" t="n">
        <v>4794893</v>
      </c>
    </row>
    <row spans="1:6" r="9">
      <c s="4" r="A9" t="s">
        <v>492</v>
      </c>
      <c s="6" r="B9" t="n">
        <v>772833</v>
      </c>
      <c s="6" r="C9" t="n">
        <v>46508</v>
      </c>
      <c s="6" r="D9" t="n">
        <v>121159</v>
      </c>
      <c s="6" r="E9" t="n">
        <v>852424</v>
      </c>
    </row>
    <row spans="1:6" r="10">
      <c s="4" r="A10" t="s">
        <v>493</v>
      </c>
      <c s="6" r="B10" t="n">
        <v>232197</v>
      </c>
      <c s="4" r="C10" t="s">
        <v>32</v>
      </c>
      <c s="4" r="D10" t="s">
        <v>32</v>
      </c>
      <c s="6" r="E10" t="n">
        <v>232197</v>
      </c>
    </row>
    <row spans="1:6" r="11">
      <c s="4" r="A11" t="s">
        <v>83</v>
      </c>
      <c s="6" r="B11" t="n">
        <v>2606670</v>
      </c>
      <c s="6" r="C11" t="n">
        <v>1120402</v>
      </c>
      <c s="7" r="D11" t="n">
        <v>3327610</v>
      </c>
      <c s="6" r="E11" t="n">
        <v>5879514</v>
      </c>
    </row>
    <row spans="1:6" r="12">
      <c s="4" r="A12" t="s">
        <v>494</v>
      </c>
    </row>
    <row spans="1:6" r="13">
      <c s="3" r="A13" t="s">
        <v>486</v>
      </c>
    </row>
    <row spans="1:6" r="14">
      <c s="4" r="A14" t="s">
        <v>487</v>
      </c>
      <c s="6" r="B14" t="n">
        <v>22220704</v>
      </c>
      <c s="6" r="C14" t="n">
        <v>16469797</v>
      </c>
      <c s="6" r="E14" t="n">
        <v>73886726</v>
      </c>
      <c s="7" r="F14" t="n">
        <v>46744639</v>
      </c>
    </row>
    <row spans="1:6" r="15">
      <c s="4" r="A15" t="s">
        <v>488</v>
      </c>
      <c s="6" r="B15" t="n">
        <v>20904633</v>
      </c>
      <c s="6" r="C15" t="n">
        <v>15364129</v>
      </c>
      <c s="6" r="E15" t="n">
        <v>69170147</v>
      </c>
      <c s="6" r="F15" t="n">
        <v>43465392</v>
      </c>
    </row>
    <row spans="1:6" r="16">
      <c s="4" r="A16" t="s">
        <v>495</v>
      </c>
    </row>
    <row spans="1:6" r="17">
      <c s="3" r="A17" t="s">
        <v>486</v>
      </c>
    </row>
    <row spans="1:6" r="18">
      <c s="4" r="A18" t="s">
        <v>487</v>
      </c>
      <c s="6" r="B18" t="n">
        <v>2712309</v>
      </c>
      <c s="6" r="C18" t="n">
        <v>1016499</v>
      </c>
      <c s="6" r="E18" t="n">
        <v>6043047</v>
      </c>
      <c s="6" r="F18" t="n">
        <v>3261988</v>
      </c>
    </row>
    <row spans="1:6" r="19">
      <c s="4" r="A19" t="s">
        <v>488</v>
      </c>
      <c s="7" r="B19" t="n">
        <v>2019550</v>
      </c>
      <c s="7" r="C19" t="n">
        <v>789349</v>
      </c>
      <c s="7" r="E19" t="n">
        <v>4729448</v>
      </c>
      <c s="7" r="F19" t="n">
        <v>2586865</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42"/>
    <col customWidth="1" max="3" min="3" width="4"/>
  </cols>
  <sheetData>
    <row spans="1:3" r="1">
      <c s="1" r="A1" t="s">
        <v>496</v>
      </c>
      <c s="2" r="B1" t="s">
        <v>1</v>
      </c>
    </row>
    <row spans="1:3" r="2">
      <c s="2" r="B2" t="s">
        <v>267</v>
      </c>
    </row>
    <row spans="1:3" r="3">
      <c s="3" r="A3" t="s">
        <v>192</v>
      </c>
    </row>
    <row spans="1:3" r="4">
      <c s="4" r="A4" t="s">
        <v>497</v>
      </c>
      <c s="7" r="B4" t="n">
        <v>10400000</v>
      </c>
    </row>
    <row spans="1:3" r="5">
      <c s="4" r="A5" t="s">
        <v>498</v>
      </c>
      <c s="4" r="B5" t="s">
        <v>499</v>
      </c>
      <c s="4" r="C5" t="s">
        <v>364</v>
      </c>
    </row>
    <row spans="1:3" r="6">
      <c s="4" r="A6" t="s">
        <v>500</v>
      </c>
      <c s="4" r="B6" t="s">
        <v>501</v>
      </c>
    </row>
    <row spans="1:3" r="7">
      <c r="A7" t="n"/>
    </row>
    <row spans="1:3" r="8">
      <c s="4" r="A8" t="s">
        <v>364</v>
      </c>
      <c s="4" r="B8" t="s">
        <v>502</v>
      </c>
    </row>
  </sheetData>
  <mergeCells count="5">
    <mergeCell ref="A1:A2"/>
    <mergeCell ref="B1:C1"/>
    <mergeCell ref="B2:C2"/>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503</v>
      </c>
      <c s="2" r="B1" t="s">
        <v>1</v>
      </c>
    </row>
    <row spans="1:3" r="2">
      <c s="2" r="B2" t="s">
        <v>2</v>
      </c>
      <c s="2" r="C2" t="s">
        <v>80</v>
      </c>
    </row>
    <row spans="1:3" r="3">
      <c s="3" r="A3" t="s">
        <v>192</v>
      </c>
    </row>
    <row spans="1:3" r="4">
      <c s="4" r="A4" t="s">
        <v>500</v>
      </c>
      <c s="7" r="B4" t="n">
        <v>-130557</v>
      </c>
      <c s="7" r="C4" t="n">
        <v>-395224</v>
      </c>
    </row>
    <row spans="1:3" r="5">
      <c s="4" r="A5" t="s">
        <v>504</v>
      </c>
      <c s="6" r="B5" t="n">
        <v>-112465</v>
      </c>
      <c s="6" r="C5" t="n">
        <v>30487</v>
      </c>
    </row>
    <row spans="1:3" r="6">
      <c s="4" r="A6" t="s">
        <v>505</v>
      </c>
      <c s="6" r="B6" t="n">
        <v>483044</v>
      </c>
      <c s="6" r="C6" t="n">
        <v>396229</v>
      </c>
    </row>
    <row spans="1:3" r="7">
      <c s="4" r="A7" t="s">
        <v>506</v>
      </c>
      <c s="6" r="B7" t="n">
        <v>8116</v>
      </c>
      <c s="6" r="C7" t="n">
        <v>31910</v>
      </c>
    </row>
    <row spans="1:3" r="8">
      <c s="4" r="A8" t="s">
        <v>507</v>
      </c>
      <c s="7" r="B8" t="n">
        <v>248138</v>
      </c>
      <c s="7" r="C8" t="n">
        <v>63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s="1" r="A1" t="s">
        <v>508</v>
      </c>
      <c s="2" r="B1" t="s">
        <v>1</v>
      </c>
    </row>
    <row spans="1:3" r="2">
      <c s="2" r="B2" t="s">
        <v>2</v>
      </c>
      <c s="2" r="C2" t="s">
        <v>80</v>
      </c>
    </row>
    <row spans="1:3" r="3">
      <c s="3" r="A3" t="s">
        <v>509</v>
      </c>
    </row>
    <row spans="1:3" r="4">
      <c s="4" r="A4" t="s">
        <v>510</v>
      </c>
      <c s="7" r="B4" t="n">
        <v>248138</v>
      </c>
      <c s="7" r="C4" t="n">
        <v>63402</v>
      </c>
    </row>
    <row spans="1:3" r="5">
      <c s="4" r="A5" t="s">
        <v>511</v>
      </c>
      <c s="4" r="B5" t="s">
        <v>32</v>
      </c>
      <c s="4" r="C5" t="s">
        <v>32</v>
      </c>
    </row>
    <row spans="1:3" r="6">
      <c s="4" r="A6" t="s">
        <v>512</v>
      </c>
      <c s="7" r="B6" t="n">
        <v>248138</v>
      </c>
      <c s="7" r="C6" t="n">
        <v>634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513</v>
      </c>
      <c s="2" r="B1" t="s">
        <v>2</v>
      </c>
      <c s="2" r="C1" t="s">
        <v>28</v>
      </c>
    </row>
    <row spans="1:3" r="2">
      <c s="3" r="A2" t="s">
        <v>192</v>
      </c>
    </row>
    <row spans="1:3" r="3">
      <c s="4" r="A3" t="s">
        <v>514</v>
      </c>
      <c s="7" r="B3" t="n">
        <v>2122</v>
      </c>
      <c s="7" r="C3" t="n">
        <v>6906</v>
      </c>
    </row>
    <row spans="1:3" r="4">
      <c s="4" r="A4" t="s">
        <v>515</v>
      </c>
      <c s="6" r="B4" t="n">
        <v>3584959</v>
      </c>
      <c s="6" r="C4" t="n">
        <v>3097131</v>
      </c>
    </row>
    <row spans="1:3" r="5">
      <c s="4" r="A5" t="s">
        <v>516</v>
      </c>
      <c s="6" r="B5" t="n">
        <v>-3587081</v>
      </c>
      <c s="6" r="C5" t="n">
        <v>-3104037</v>
      </c>
    </row>
    <row spans="1:3" r="6">
      <c s="4" r="A6" t="s">
        <v>262</v>
      </c>
      <c s="4" r="B6" t="s">
        <v>32</v>
      </c>
      <c s="4" r="C6" t="s">
        <v>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3</v>
      </c>
    </row>
    <row spans="1:2" r="4">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ted Balance Sheets</vt:lpstr>
      <vt:lpstr>Consolidted Balance Sheets (Par</vt:lpstr>
      <vt:lpstr>Consolidated Statements of Comp</vt:lpstr>
      <vt:lpstr>Statements of Cash Flows</vt:lpstr>
      <vt:lpstr>Basis of Presentation and Natur</vt:lpstr>
      <vt:lpstr>Going Concern</vt:lpstr>
      <vt:lpstr>Summary of Significant Accounti</vt:lpstr>
      <vt:lpstr>Acquisitions</vt:lpstr>
      <vt:lpstr>Intangible Assets</vt:lpstr>
      <vt:lpstr>Line of Credit-Bank</vt:lpstr>
      <vt:lpstr>Liability in connection with ac</vt:lpstr>
      <vt:lpstr>Related party transactions and </vt:lpstr>
      <vt:lpstr>Stockholders Equity</vt:lpstr>
      <vt:lpstr>Debentures and Convertible Note</vt:lpstr>
      <vt:lpstr>Promissory Notes Payable</vt:lpstr>
      <vt:lpstr>Bank Loan Payable</vt:lpstr>
      <vt:lpstr>Warrants</vt:lpstr>
      <vt:lpstr>Derivative Liability and Fair V</vt:lpstr>
      <vt:lpstr>Revenues</vt:lpstr>
      <vt:lpstr>Income Taxes</vt:lpstr>
      <vt:lpstr>Subsequent events</vt:lpstr>
      <vt:lpstr>Basis of Presentation and Nat23</vt:lpstr>
      <vt:lpstr>Summary of Significant Accoun24</vt:lpstr>
      <vt:lpstr>Summary of Significant Accoun25</vt:lpstr>
      <vt:lpstr>Acquisitions (Tables)</vt:lpstr>
      <vt:lpstr>Intangible Assets (Tables)</vt:lpstr>
      <vt:lpstr>Related party transactions an28</vt:lpstr>
      <vt:lpstr>Debentures and Convertible No29</vt:lpstr>
      <vt:lpstr>Warrants (Tables)</vt:lpstr>
      <vt:lpstr>Derivative Liability and Fair31</vt:lpstr>
      <vt:lpstr>Revenues (Tables)</vt:lpstr>
      <vt:lpstr>Income Taxes (Tables)</vt:lpstr>
      <vt:lpstr>Going Concern (Details)</vt:lpstr>
      <vt:lpstr>Summary of Significant Accoun35</vt:lpstr>
      <vt:lpstr>Acquisition- Purchase price (De</vt:lpstr>
      <vt:lpstr>Acquisition - Proforma (Details</vt:lpstr>
      <vt:lpstr>Acquisitions (Details Narrative</vt:lpstr>
      <vt:lpstr>Intangible Assets - Intangibles</vt:lpstr>
      <vt:lpstr>Intangible Assets - Useful life</vt:lpstr>
      <vt:lpstr>Intangible Assets (Details Narr</vt:lpstr>
      <vt:lpstr>Line of Credit-Bank (Details Na</vt:lpstr>
      <vt:lpstr>Liability in connection with 43</vt:lpstr>
      <vt:lpstr>Related party transactions an44</vt:lpstr>
      <vt:lpstr>Related party transactions an45</vt:lpstr>
      <vt:lpstr>Stockholders Equity (Details Na</vt:lpstr>
      <vt:lpstr>Debentures and Convertible No47</vt:lpstr>
      <vt:lpstr>Debentures and Convertible No48</vt:lpstr>
      <vt:lpstr>Debentures and Convertible No49</vt:lpstr>
      <vt:lpstr>Promissory Notes Payable (Detai</vt:lpstr>
      <vt:lpstr>Bank Loan Payable (Details Narr</vt:lpstr>
      <vt:lpstr>Warrants - Assumptions (Details</vt:lpstr>
      <vt:lpstr>Fair Value Warrant (Details)</vt:lpstr>
      <vt:lpstr>Warrants (Details)</vt:lpstr>
      <vt:lpstr>Derivative Liability and Fair55</vt:lpstr>
      <vt:lpstr>Derivative Liability and Fair56</vt:lpstr>
      <vt:lpstr>Revenues (Details)</vt:lpstr>
      <vt:lpstr>Income Taxes (Details Narrative</vt:lpstr>
      <vt:lpstr>Income Taxes (Details 1)</vt:lpstr>
      <vt:lpstr>Income Taxes (Details 2)</vt:lpstr>
      <vt:lpstr>Income Tax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4:10:33Z</dcterms:created>
  <dcterms:modified xmlns:dcterms="http://purl.org/dc/terms/" xmlns:xsi="http://www.w3.org/2001/XMLSchema-instance" xsi:type="dcterms:W3CDTF">2016-11-23T14:10:33Z</dcterms:modified>
  <dc:title xmlns:dc="http://purl.org/dc/elements/1.1/">Untitled</dc:title>
  <dc:description xmlns:dc="http://purl.org/dc/elements/1.1/"/>
  <dc:subject xmlns:dc="http://purl.org/dc/elements/1.1/"/>
  <cp:keywords/>
  <cp:category/>
</cp:coreProperties>
</file>